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and Basis of Present" sheetId="7" r:id="rId7"/>
    <s:sheet name="Inventories" sheetId="8" r:id="rId8"/>
    <s:sheet name="Long-Term Debt" sheetId="9" r:id="rId9"/>
    <s:sheet name="Income Taxes" sheetId="10" r:id="rId10"/>
    <s:sheet name="Stockholders' Equity" sheetId="11" r:id="rId11"/>
    <s:sheet name="Segment Information" sheetId="12" r:id="rId12"/>
    <s:sheet name="Fair Value Measurements" sheetId="13" r:id="rId13"/>
    <s:sheet name="Commitments and Contingencies" sheetId="14" r:id="rId14"/>
    <s:sheet name="Background and Basis of Prese15" sheetId="15" r:id="rId15"/>
    <s:sheet name="Inventories (Tables)" sheetId="16" r:id="rId16"/>
    <s:sheet name="Long-Term Debt (Tables)" sheetId="17" r:id="rId17"/>
    <s:sheet name="Stockholders' Equity (Tables)" sheetId="18" r:id="rId18"/>
    <s:sheet name="Segment Information (Tables)" sheetId="19" r:id="rId19"/>
    <s:sheet name="Background and Basis of Prese20" sheetId="20" r:id="rId20"/>
    <s:sheet name="Inventories (Details)" sheetId="21" r:id="rId21"/>
    <s:sheet name="Long-Term Debt (Narrative) (Det" sheetId="22" r:id="rId22"/>
    <s:sheet name="Long-Term Debt (Components of L" sheetId="23" r:id="rId23"/>
    <s:sheet name="Income Taxes (Narrative) (Detai" sheetId="24" r:id="rId24"/>
    <s:sheet name="Stockholders' Equity (Narrative" sheetId="25" r:id="rId25"/>
    <s:sheet name="Stockholders' Equity (Accumulat" sheetId="26" r:id="rId26"/>
    <s:sheet name="Stockholders' Equity (Earnings " sheetId="27" r:id="rId27"/>
    <s:sheet name="Segment Information (Narrative)" sheetId="28" r:id="rId28"/>
    <s:sheet name="Segment Information (Schedule o" sheetId="29" r:id="rId29"/>
    <s:sheet name="Segment Information (Schedule30" sheetId="30" r:id="rId30"/>
    <s:sheet name="Fair Value Measurements (Detail"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24">
  <si>
    <t>Document and Entity Information - shares</t>
  </si>
  <si>
    <t>9 Months Ended</t>
  </si>
  <si>
    <t>Sep. 30, 2015</t>
  </si>
  <si>
    <t>Oct. 30, 2015</t>
  </si>
  <si>
    <t>Document Type</t>
  </si>
  <si>
    <t>10-Q</t>
  </si>
  <si>
    <t>Amendment Flag</t>
  </si>
  <si>
    <t>false</t>
  </si>
  <si>
    <t>Document Period End Date</t>
  </si>
  <si>
    <t>Sep. 30,
		2015</t>
  </si>
  <si>
    <t>Document Fiscal Year Focus</t>
  </si>
  <si>
    <t>Document Fiscal Period Focus</t>
  </si>
  <si>
    <t>Q3</t>
  </si>
  <si>
    <t>Entity Registrant Name</t>
  </si>
  <si>
    <t>MRC GLOBAL INC.</t>
  </si>
  <si>
    <t>Entity Central Index Key</t>
  </si>
  <si>
    <t>Current Fiscal Year End Date</t>
  </si>
  <si>
    <t>--12-31</t>
  </si>
  <si>
    <t>Entity Filer Category</t>
  </si>
  <si>
    <t>Large Accelerated Filer</t>
  </si>
  <si>
    <t>Common Stock [Member]</t>
  </si>
  <si>
    <t>Entity Common Stock, Shares Outstanding</t>
  </si>
  <si>
    <t>Restricted Stock [Member]</t>
  </si>
  <si>
    <t>Condensed Consolidated Balance Sheets - USD ($) $ in Thousands</t>
  </si>
  <si>
    <t>Dec. 31, 2014</t>
  </si>
  <si>
    <t>Current assets:</t>
  </si>
  <si>
    <t>Cash</t>
  </si>
  <si>
    <t>Accounts receivable, net</t>
  </si>
  <si>
    <t>Inventories, net</t>
  </si>
  <si>
    <t>Other current assets</t>
  </si>
  <si>
    <t>Total current assets</t>
  </si>
  <si>
    <t>Other assets</t>
  </si>
  <si>
    <t>Property, plant and equipment, net</t>
  </si>
  <si>
    <t>Intangible assets:</t>
  </si>
  <si>
    <t>Goodwill, net</t>
  </si>
  <si>
    <t>Other intangible assets, net</t>
  </si>
  <si>
    <t>Total assets</t>
  </si>
  <si>
    <t>Current liabilities:</t>
  </si>
  <si>
    <t>Trade accounts payable</t>
  </si>
  <si>
    <t>Accrued expenses and other current liabilities</t>
  </si>
  <si>
    <t>Deferred income taxes</t>
  </si>
  <si>
    <t>Current portion of long term debt</t>
  </si>
  <si>
    <t>Total current liabilities</t>
  </si>
  <si>
    <t>Long-term obligations:</t>
  </si>
  <si>
    <t>Long-term debt, net</t>
  </si>
  <si>
    <t>Other liabilities</t>
  </si>
  <si>
    <t>Commitments and contingencies</t>
  </si>
  <si>
    <t xml:space="preserve"> </t>
  </si>
  <si>
    <t>Stockholders' equity:</t>
  </si>
  <si>
    <t>6.5% Series A Convertible Perpetual Preferred Stock, $0.01 par value; authorized 363 shares; 363 and no issued and outstanding, respectively</t>
  </si>
  <si>
    <t>Common stock, $0.01 par value per share: 500,000 shares authorized, 102,202 and 102,095 issued and outstanding, respectively</t>
  </si>
  <si>
    <t>Additional paid-in capital</t>
  </si>
  <si>
    <t>Retained deficit</t>
  </si>
  <si>
    <t>Accumulated other comprehensive loss</t>
  </si>
  <si>
    <t>Total stockholders' equity</t>
  </si>
  <si>
    <t>Total liabilities and stockholders' equity</t>
  </si>
  <si>
    <t>Condensed Consolidated Balance Sheets (Parenthetical) - $ / shares</t>
  </si>
  <si>
    <t>12 Months Ended</t>
  </si>
  <si>
    <t>Condensed Consolidated Balance Sheets [Abstract]</t>
  </si>
  <si>
    <t>Preferred stock, dividend rate</t>
  </si>
  <si>
    <t>6.5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Sep. 30, 2014</t>
  </si>
  <si>
    <t>Condensed Consolidated Statements of Income [Abstract]</t>
  </si>
  <si>
    <t>Sales</t>
  </si>
  <si>
    <t>Cost of sales</t>
  </si>
  <si>
    <t>Gross profit</t>
  </si>
  <si>
    <t>Selling, general and administrative expenses</t>
  </si>
  <si>
    <t>Operating income</t>
  </si>
  <si>
    <t>Other expense:</t>
  </si>
  <si>
    <t>Interest expense</t>
  </si>
  <si>
    <t>Write off of debt issuance costs</t>
  </si>
  <si>
    <t>Change in fair value of derivative instruments</t>
  </si>
  <si>
    <t>Other, net</t>
  </si>
  <si>
    <t>Income before income taxes</t>
  </si>
  <si>
    <t>Income tax expense</t>
  </si>
  <si>
    <t>Net income</t>
  </si>
  <si>
    <t>Series A preferred stock dividends</t>
  </si>
  <si>
    <t>Net income available to common stockholders</t>
  </si>
  <si>
    <t>Basic earnings per common share</t>
  </si>
  <si>
    <t>Diluted earnings per common share</t>
  </si>
  <si>
    <t>Weighted-average common shares, basic</t>
  </si>
  <si>
    <t>Weighted-average common shares, diluted</t>
  </si>
  <si>
    <t>Condensed Consolidated Statements of Comprehensive Income - USD ($) $ in Thousands</t>
  </si>
  <si>
    <t>Condensed Consolidated Statements of Comprehensive Income [Abstract]</t>
  </si>
  <si>
    <t>Foreign currency translation adjustments</t>
  </si>
  <si>
    <t>Comprehensive (loss) income</t>
  </si>
  <si>
    <t>Condensed Consolidated Statements of Cash Flows - USD ($) $ in Thousands</t>
  </si>
  <si>
    <t>Operating activities</t>
  </si>
  <si>
    <t>Adjustments to reconcile net income to net cash provided by (used in) operations:</t>
  </si>
  <si>
    <t>Depreciation and amortization</t>
  </si>
  <si>
    <t>Amortization of intangibles</t>
  </si>
  <si>
    <t>Equity-based compensation expense</t>
  </si>
  <si>
    <t>Deferred income tax benefit</t>
  </si>
  <si>
    <t>Amortization of debt issuance costs</t>
  </si>
  <si>
    <t>(Decrease) increase in LIFO reserve</t>
  </si>
  <si>
    <t>Provision for uncollectible accounts</t>
  </si>
  <si>
    <t>Foreign currency losses</t>
  </si>
  <si>
    <t>Other non-cash items</t>
  </si>
  <si>
    <t>Changes in operating assets and liabilities:</t>
  </si>
  <si>
    <t>Accounts receivable</t>
  </si>
  <si>
    <t>Inventories</t>
  </si>
  <si>
    <t>Income taxes payable</t>
  </si>
  <si>
    <t>Accounts payable</t>
  </si>
  <si>
    <t>Net cash provided by (used in) operations</t>
  </si>
  <si>
    <t>Investing activities</t>
  </si>
  <si>
    <t>Purchases of property, plant and equipment</t>
  </si>
  <si>
    <t>Proceeds from the disposition of property, plant and equipment</t>
  </si>
  <si>
    <t>Acquisitions, net of cash acquired</t>
  </si>
  <si>
    <t>Other investment and notes receivable transactions</t>
  </si>
  <si>
    <t>Net cash used in investing activities</t>
  </si>
  <si>
    <t>Financing activities</t>
  </si>
  <si>
    <t>Payments on revolving credit facilities</t>
  </si>
  <si>
    <t>Proceeds from revolving credit facilities</t>
  </si>
  <si>
    <t>Payments on long term obligations</t>
  </si>
  <si>
    <t>Proceeds from issuance of preferred stock, net of issuance costs</t>
  </si>
  <si>
    <t>Dividend paid on series A preferred stock</t>
  </si>
  <si>
    <t>Debt issuance costs paid</t>
  </si>
  <si>
    <t>Proceeds from exercise of stock options</t>
  </si>
  <si>
    <t>Tax benefit on stock options</t>
  </si>
  <si>
    <t>Other</t>
  </si>
  <si>
    <t>Net cash (used in) provided by financing activities</t>
  </si>
  <si>
    <t>Increase in cash</t>
  </si>
  <si>
    <t>Effect of foreign exchange rate on cash</t>
  </si>
  <si>
    <t>Cash -- beginning of period</t>
  </si>
  <si>
    <t>Cash -- end of period</t>
  </si>
  <si>
    <t>Supplemental disclosures of cash flow information:</t>
  </si>
  <si>
    <t>Cash paid for interest</t>
  </si>
  <si>
    <t>Cash paid for income taxes</t>
  </si>
  <si>
    <t>Background and Basis of Presentation</t>
  </si>
  <si>
    <t>Background and Basis of Presentation [Abstract]</t>
  </si>
  <si>
    <t>NOTE 1 – BACKGROUND AND BASIS OF PRESENTATION
Business Operations : MRC Global Inc. is a holding company headquartered in Houston, Texas. Our wholly owned subsidiaries are global distributors of pipe, valves, fittings (“PVF”) and related products and services across each of the upstream (exploration, production and extraction of underground oil and gas), midstream (gathering and transmission of oil and gas, gas utilities, and the storage and distribution of oil and gas) and downstream (crude oil refining, petrochemical processing and general industrials) sectors. We have branches in principal industrial, hydrocarbon producing and refining areas throughout the United States, Canada, Europe, Asia , Australasia , the Middle East and Kazakhstan . Our products are obtained from a broad range of suppliers.
Basis of Presentation : 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and nine months ended September 30, 2015 are not necessarily indicative of the results that will be realized for the fiscal year ending December 3 1, 2015 . We have derived our condensed consolidated balance sheet as of December 31, 2014 from the audited consolidated financial statements for the year ended December 31, 2014 . You should read these condensed consolidated financial statements in conjunction with the consolidated financial statements and notes thereto for the year ended December 31, 2014 .
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Recent Accounting Pronouncements : In May 2014, the Financial Accounting Standards Board (“ FASB ”) issued Accounting Standards Update (“ ASU ”) 2014-09, Revenue from Contracts with Customers (Topic 606). ASU 2014-09 provides comprehensive guidance on the recognition of revenue from customers arising from the transfer of goods and services. The ASU also provides guidance on accounting for certain contract costs, and requires new disclosures. The FASB recently voted to defer the effective date of ASU 2014-09 by one year to annual reporting periods beginning after December 15, 2017, including interim periods within that reporting period. We are beginning to evaluate the effect of the adoption of ASU 2014-09 on our consolidated financial statements and the implementation approach to be used.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 We expect to adopt this guidance in 2016 . As of September 30, 2015 , our debt issuance costs totaled $14.0 million, which is reported in other assets.
In July 2015, the FASB issued ASU 2015-11, Inventory (Topic 330): Simplifying the Measurement of Inventory .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We expect to adopt this guidance in 2016. This amendment is not expected to have a material impact on the Company's financial position, results of operation, or cash flows.</t>
  </si>
  <si>
    <t>Inventories [Abstract]</t>
  </si>
  <si>
    <t xml:space="preserve">NOTE 2 – INVENTORIES
The com position of our inventory is as follows (in thousands) :
September 30,
December 31,
2015
2014
Finished goods inventory at average cost:
Energy carbon steel tubular products
$ 337,036
$ 497,146
Valves, fittings, flanges and all other products
Less: Excess of average cost over LIFO cost (LIFO reserve)
Less: Other inventory reserves
$ 894,233
$ 1,186,946
O ur inventory quantities are expected to be reduced for the year , resulting in a liquidation of a last-in, first out (“ LIFO ”) inventory layer that was carried at a lower cost prevailing from a prior year, as compared with current costs in the current year (a “LIFO decrement”). A LIFO decrement results in the erosion of layers created in earlier years, and, therefore, a LIFO layer is not created for years that have decrements. For the three and nine months ended September 30, 2015 , the effect of this LIFO decrement increased cost of sales by approximately $ 4.1 million and $ 7.7 million , respectively . There was no LIFO decrement in 201 4 . </t>
  </si>
  <si>
    <t>Long-Term Debt</t>
  </si>
  <si>
    <t>Long-Term Debt [Abstract]</t>
  </si>
  <si>
    <t>NOTE 3 – LONG-TERM DEBT
The components of our long-term debt are as follows (in thousands):
September 30,
December 31,
2015
2014
Senior Secured Term Loan B, net of discount of $2,122 and $3,693
$ 525,508
$ 779,888
Global ABL Facility
Other
Less: Current portion
$ 655,858
$ 1,445,709
Senior Secured Term Loan B : We have a seven -year Senior Secured Term Loan B (the “Term Loan”) with an original principal amount of $793.5 million which amortizes in equal quarterly installments of 1% per year with the balance payable in November 2019 when the facility matures. Subject to securing additional lender commitments, t he Term Loan allows for incremental increases in facility size up to an aggregate of $200 million, plus an additional amount such that the Company’s senior secured leverage ratio (as defined under the Term Loan) would not exceed 3.50 to 1.00 . MRC Global (US) Inc. (formerly known as McJunkin Red Man Corporation ) is the borrower under this facility, which is guaranteed by MRC Global Inc. as well as all of its wholly owned U.S. subsidiaries. In addition, it is secured by a second lien on the assets securing our Global ABL Facility (which includes accounts receivable, inventory and related assets) and a first lien on substantially all of the other assets of MRC Global Inc. and those of its U.S. subsidiaries, as well as a pledge of all of the capital stock of our domestic subsidiaries and 65 % of the capital stock of first tier, non-U.S. subsidiaries. We are required to repay the Term Loan with certain asset sales and insurance proceeds, certain debt proceeds and 50% of excess cash flow (reducing to 25% if our senior secured leverage ratio is no more than 2.75 to 1.00 and 0% if our senior secured leverage ratio is no more than 2.50 to 1.00). In addition, the Term Loan contains a number of customary restrictive covenants.
The interest rate for the Term Loan , including the amortization of original issue discount, was 4.89% as of September 30, 2015 and 5.10% at December 31, 2014 . In June 2015, we repaid $250 million of the balance outstanding under the Term Loan with proceeds from the issuance of preferred stock. Global ABL Facility : We have a $1. 0 5 billion multi-currency global asset-based revolving credit facility (the “Global ABL Facility”) that matures in July 201 9 . This facility is comprised of $977 million in revolver commitments in the United States, $30 million in Norway, $20 million in Canada, $5 million in the United Kingdom, $10 million in Australia, $4 million in th e Netherlands and $4 million in Belgium. It contains an accordion feature that allows us to increase the principal amount of the facility by up to $300 million , subject to securing additional lender commitments .
MRC Global Inc. and each of its current and future wholly owned material U.S. subsidiaries guarantee the obligations of our borrower subsidiaries under the Global ABL Facility. Additionally, each of our non-U.S. borrower subsidiaries guarantees the obligations of our other non-U.S. borrower subsidiaries under the Global ABL Facility. Outstanding obligations are generally secured by a first priority security interest in accounts receivable, inventory and related assets.
The interest rate for the Global ABL Facility was 2.23% and 1.84% as of September 30, 2015 and December 31, 2014 , respectively. Excess A vailability , as defined under our Global ABL Facility , was $616.1 million as of September 30, 2015 .</t>
  </si>
  <si>
    <t>Income Taxes</t>
  </si>
  <si>
    <t>Income Taxes [Abstract]</t>
  </si>
  <si>
    <t xml:space="preserve">NOTE 4- INCOME TAXES
For interim periods, our income tax expense is computed based upon our estimated annual effective tax rate. Our effective tax rates for the three and nine months ended September 30, 2015 were 54.9% and 42.7% , respectively. The effective tax rates for the three and nine months ended September 30, 2014 were 34.2% and 34.7% , respectively. The increase in our 2015 effective tax rates are the result of a higher expected tax rate for the full year of 42.6% due primarily to changes in our International segment, including lower than previously forecasted pre-tax profits, pre-tax losses in certain jurisdictions with no corresponding tax benefit, and the recognition of a valuation allowance for certain deferred tax assets during the quarter. </t>
  </si>
  <si>
    <t>Stockholders' Equity</t>
  </si>
  <si>
    <t>Stockholders' Equity [Abstract]</t>
  </si>
  <si>
    <t xml:space="preserve">NOTE 5 – STOCKHOLDERS’ EQUITY
Preferred Stock Issuance
In June 2015, we issued 363,000 shares of Series A Convertible Perpetual Preferred Stock (the “Preferred Stock”) and received gross proceeds of $363 million. The Preferred Stock ranks senior to our common stock with respect to dividend rights and rights on liquidation, winding-up and dissolution. The Preferred Stock has a stated value of $1,000 per share, and holders of Preferred Stock are entitled to cumulative dividends payable quarterly in cash at a rate of 6.50% per annum. Holders of Preferred Stock are entitled to vote together with the holders of the common stock as a single class, in each case, on an as-converted basis, except where a separate class vote of the common stockholders is requ ired by law. Holders of Preferred Stock have certain limited special approval rights, including with respect to the issuance of pari passu or senior equity securities of the Company.
The Preferred Stock is convertible at the option of the holders into shares of common stock at an initial conversion rate of 55.9284 shares of common stock for each share of Preferred Stock, which represents an initial conversion price of approximately $17.88 per share of common stock, subject to adjustment. On or after the fifth anniversary of the initial issuance of the Preferred Stock, the Company will have the option to redeem, in whole but not in part, all the outstanding shares of Preferred Stock, subject to certain redemption price adjustments on the basis of the date of the conversion. We may elect to convert the Preferred Stock, in whole but not in part, into the relevant number of shares of common stock on or after the 54th month after the initial issuance of the Preferred Stock if the last reported sale price of the common stock has been at least 150% of the conversion price then in effect for a specified period. The conversion rate is subject to customary anti-dilution and other adjustments.
Equity Compensation Plans
Our 2011 Omnibus Incentive Plan originally had 3 ,250,000 shares reserved for issuance under the plan. In April 2015, our shareholders approved an additional 4,250,000 shares for reservation for issuance under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 restricted stock awards, restricted stock units and performance-based stock units to directors and employees. Options and stock appreciation rights may not be granted at prices less than the fair market value of our common stock on the date of the grant, nor for a term exceeding ten years. For employees, vesting generally occurs ratably over a three to five year period on the anniversaries of the date specified in the employees’ respective stock option, restricted stock award, restricted stock unit and performance award agreement s , subject to accelerated vesting under certain circumstances set forth in the agreements. Vesting for directors generally occurs on the on e -y ear anniversary of the grant date . In February 201 5 , 514,805 shares of restricted stock, 195,082 performance stock unit awards and 72,259 of restricted stock units were granted to employees . In April and June of 2015, 171,716 and 1,198 shares of restricted stock were granted to employees . In August and September of 2015, 7,339 and 1,947 shares of restricted stock were granted to employees . To date , before consideration of forfeitures , 3,485,200 shares have been granted to management, members of our Board of Directors and key employees under this plan. A Monte Carlo simulation is completed to estimate the fair value of performance-based stock unit awards with a stock price performance component. A Black-Scholes option-pricing model is used to estimate the fair value of the stock options. We expense the fair value of equity grants on a straight-line basis over the vesting period.
Accumulated Other Comprehensive Loss
Accumulated other comprehensive loss in the accompanying consolidated balance sheets consists of the following (in thousands):
September 30,
December 31,
2015
2014
Currency translation adjustments
$ (221,639)
$ (136,265)
Pension related adjustments
Accumulated other comprehensive loss
$ (222,252)
$ (136,878)
Earnings per Share
Earnings per share are calculated in the table below (in thousands, except per share amounts).
Three Months Ended
Nine Months Ended
September 30,
September 30,
September 30,
September 30,
2015
2014
2015
2014
Net income
$ 16,019
$ 50,134
$ 61,359
$ 112,954
Less: Dividends on Series A Preferred Stock
-
-
Net income available to common stockholders
$ 10,037
$ 50,134
$ 54,084
$ 112,954
Average basic shares outstanding
Effect of dilutive securities
Average diluted shares outstanding
Net income per share:
Basic
$ 0.10
$ 0.49
$ 0.53
$ 1.11
Diluted
$ 0.10
$ 0.49
$ 0.53
$ 1.10
Equity awards and shares of Preferred Stock are disregarded in the calculation of diluted earnings per share if they are determined to be anti-dilutive. For the three and nine months ended September 30, 2015 , all of the shares of the newly issued Preferred Stock were anti-dilutive. For the three months ended September 30, 2015 and 2014 , we had approximately 3.8 million and 1.1 million anti-dilutive stock options, respectively. For the nine months ended September 30, 2015 and 2014 , we had approximately 3.8 million and 1.0 million anti-dilutive stock options, respectively. T here w ere no anti-dilutive restricted stock or performance stock unit awards for the three and nine months ended September 30, 2015 and 2014 . </t>
  </si>
  <si>
    <t>Segment Information</t>
  </si>
  <si>
    <t>Segment Information [Abstract]</t>
  </si>
  <si>
    <t>NOTE 6 – SEGMENT INFORMATION
We operate as three business segments, U.S., Canada and International. Our International segment consists of our operations outside of the U.S. and Canada. These segments represent our business of selling PVF and related products and services to the energy and industrial sectors, across each of the upstream (exploration, production and extraction of underground oil and gas), midstream (gathering and transmission of oil and gas, gas utilities, and the storage and distribution of oil and gas) and downstream (crude oil refining, petrochemical processing and general industrials) sectors.
The following table presents financial information for each segment (in millions):
Three Months Ended
Nine Months Ended
September 30,
September 30,
September 30,
September 30,
2015
2014
2015
2014
Sales
U.S.
$ 865.4
$ 1,205.2
$ 2,793.5
$ 3,268.7
Canada
International
Sales
$ 1,071.2
$ 1,618.1
$ 3,561.5
$ 4,421.1
Operating income
U.S.
$ 46.4
$ 76.2
$ 147.1
$ 194.8
Canada
International
Operating income
Interest expense
Other, net
Income before income taxes
$ 35.5
$ 76.2
$ 107.1
$ 173.1
September 30,
December 31,
2015
2014
Total assets
U.S.
$ 2,627.6
$ 3,111.9
Canada
International
Total assets
$ 3,198.4
$ 3,873.8
Our sales by product line are as follows (in thousands):
Three Months Ended
Nine Months Ended
September 30,
September 30,
September 30,
September 30,
Type
2015
2014
2015
2014
Energy carbon steel tubular products:
Line pipe
$ 194,491
$ 323,149
$ 702,430
$ 818,509
Oil country tubular goods (OCTG)
$ 258,546
$ 471,242
$ 951,017
$ 1,230,732
Valves, fittings, flanges and other products:
Valves and specialty products
$ 359,918
$ 530,536
$ 1,166,621
$ 1,449,248
Carbon steel fittings and flanges and
stainless steel and alloy pipe and fittings
Other
$ 812,643
$ 1,146,904
$ 2,610,526
$ 3,190,388</t>
  </si>
  <si>
    <t>Fair Value Measurements</t>
  </si>
  <si>
    <t>Fair Value Measurements [Abstract]</t>
  </si>
  <si>
    <t xml:space="preserve">NOTE 7 – FAIR VALUE MEASUREMENTS
From time to time, we use derivative financial instruments to help manage our exposure to interest rate risk and fluctuations in foreign currencies. All of our derivative instruments are freestanding and, accordingly, changes in their fair market value are recorded in earnings. As of September 30, 2015 , we do not have any interest rate swap agreements. Foreign exchange forward contracts and options are reported at fair value utilizing Level 2 inputs, as the fair value is based on broker quotes for the same or similar derivative instruments. The total notional amount of our forward foreign exchange contracts and options was approximately $36.5 million and $77.9 million at September 30, 2015 and December 31, 2014 , respectively. We had approximate l y $1.3 million and $1.6 million recorded as assets on our consolidated balance sheets as of September 30, 2015 and December 31, 2014 , respectively.
With the exception of long-term debt, the fair values of our financial instruments, including cash and cash equivalents, accounts receivable, trade accounts payable and accrued liabilities approximate carrying value. The carrying value of our debt was $0.664 billion and $1.454 billion at September 30, 2015 and December 31, 2014 , respectively. We estimate the fair value of the Term Loan using Level 2 inputs, or quoted market prices. The fair value of our debt was $0.653 billion and $1.407 billion at September 30, 2015 and December 31, 2014 , respectively. </t>
  </si>
  <si>
    <t>Commitments and Contingencies</t>
  </si>
  <si>
    <t>Commitments and Contingencies [Abstract]</t>
  </si>
  <si>
    <t>NOTE 8 – COMMITMENTS AND CONTINGENCIES
Litigation
As bestos Claims.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defendants’ manufacture, distribution, supply or other involvement with asbestos, asbestos containing-products or equipment or activities that allegedly caused plaintiffs to be exposed to asbestos. These plaintiffs typically assert exposure to asbestos as a consequence of third-party manufactured products that our MRC Global (US) Inc. subsidiary purportedly distributed. As of September 30 , 2015, we are named a defendant in approximately 478 l awsuits involving approximately 1,102 claims. No asbestos lawsuit has resulted in a judgment against us to date, with a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It is not possible to predict the outcome of these claims and proceedings. However, in our opinion, th e likelihood that the ultimate disposition of any of these claims and legal proceeding s will have a material adverse effect on our consolidated financial statements is remote .
Other Legal Claims and Proceedings. 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 e likelihood that the ultimate disposition of any of these claims and legal proceeding s will have a material adverse effect on our consolidated financial statements is remote.
Product Claims. From time to time, in the ordinary course of our business, our customers may claim that the products that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our opinion, th e likelihood that the ultimate disposition of any of these claims and legal proceeding s will have a material adverse effect on our consolidated financial statements is remote .
Weatherford Claim. In addition to PVF, our Canadian subsidiary, Midfield Supply (“Midfield”), now known as MRC Global (Canada) ULC , also distributed progressive cavity pumps and related equipment (“PCPs”) under a distribution agreement with Weatherford Canada Partnership (“Weatherford”) within a certain geographical area located in southern Alberta, Canada. I n late 2005 and early 2006, Midfield hired new employees, including former Weatherford employees , as part of Midfield’s desire to expand its PVF business into northern Alberta. Shortly thereafter, many of these employees left Midfield and formed a PCP manufacturing, distribution and service company named Europump Systems Inc. (“Europump”) in 2006. A subsidiary of Halliburton Company purchased Europump in 2014. The distribution agreement with Weatherford expired in 2006. Midfield supplied Europump with PVF products that Europump distributed along with PCP pumps. In April 2007, Midfield purchased Europump’s distribution branches and began distributing and servicing Europump PCPs.
Pursuant to a complaint that Weatherford filed on April 11, 2006 in the Court of Queen’s Bench of Alberta, Judicial Bench of Edmonton (Action No. 060304628), Weatherford sued Europump, three of Europump’s part suppliers, Midfield, certain current and former employees of Midfield, and other related entities, asserting a host of claims including breach of contract, breach of fiduciary duty, misappropriation of confidential information related to the PCPs, unlawful interference with economic relations and conspiracy. The Company denies these allegations and contends that Midfield’s expansion and subsequent growth was the result of fair competition.
From 2006 through 2012, the case focused largely on Weatherford’s questioning of defense witnesses. In 2013, the defendants began substantive questioning of Weatherford and its witnesses. Discovery is ongoing and expected to last through late 2015 . The case is scheduled for trial on January 16, 2017. The Company believes Weatherford’s claims are without merit and intends to defend them vigorously.
Customer Contracts
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not been material to our consolidated financial statements.
Purchase Commitments
We ha v 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 .</t>
  </si>
  <si>
    <t>Background and Basis of Presentation (Policy)</t>
  </si>
  <si>
    <t>Business Operations</t>
  </si>
  <si>
    <t>Business Operations : MRC Global Inc. is a holding company headquartered in Houston, Texas. Our wholly owned subsidiaries are global distributors of pipe, valves, fittings (“PVF”) and related products and services across each of the upstream (exploration, production and extraction of underground oil and gas), midstream (gathering and transmission of oil and gas, gas utilities, and the storage and distribution of oil and gas) and downstream (crude oil refining, petrochemical processing and general industrials) sectors. We have branches in principal industrial, hydrocarbon producing and refining areas throughout the United States, Canada, Europe, Asia , Australasia , the Middle East and Kazakhstan . Our products are obtained from a broad range of suppliers.</t>
  </si>
  <si>
    <t>Basis of Presentation</t>
  </si>
  <si>
    <t xml:space="preserve">Basis of Presentation : 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and nine months ended September 30, 2015 are not necessarily indicative of the results that will be realized for the fiscal year ending December 3 1, 2015 . We have derived our condensed consolidated balance sheet as of December 31, 2014 from the audited consolidated financial statements for the year ended December 31, 2014 . You should read these condensed consolidated financial statements in conjunction with the consolidated financial statements and notes thereto for the year ended December 31, 2014 .
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si>
  <si>
    <t>Recent Accounting Pronouncements</t>
  </si>
  <si>
    <t>Recent Accounting Pronouncements : In May 2014, the Financial Accounting Standards Board (“ FASB ”) issued Accounting Standards Update (“ ASU ”) 2014-09, Revenue from Contracts with Customers (Topic 606). ASU 2014-09 provides comprehensive guidance on the recognition of revenue from customers arising from the transfer of goods and services. The ASU also provides guidance on accounting for certain contract costs, and requires new disclosures. The FASB recently voted to defer the effective date of ASU 2014-09 by one year to annual reporting periods beginning after December 15, 2017, including interim periods within that reporting period. We are beginning to evaluate the effect of the adoption of ASU 2014-09 on our consolidated financial statements and the implementation approach to be used.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 We expect to adopt this guidance in 2016 . As of September 30, 2015 , our debt issuance costs totaled $14.0 million, which is reported in other assets.
In July 2015, the FASB issued ASU 2015-11, Inventory (Topic 330): Simplifying the Measurement of Inventory .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We expect to adopt this guidance in 2016. This amendment is not expected to have a material impact on the Company's financial position, results of operation, or cash flows.</t>
  </si>
  <si>
    <t>Inventories (Tables)</t>
  </si>
  <si>
    <t>Composition of Inventory</t>
  </si>
  <si>
    <t>September 30,
December 31,
2015
2014
Finished goods inventory at average cost:
Energy carbon steel tubular products
$ 337,036
$ 497,146
Valves, fittings, flanges and all other products
Less: Excess of average cost over LIFO cost (LIFO reserve)
Less: Other inventory reserves
$ 894,233
$ 1,186,946</t>
  </si>
  <si>
    <t>Long-Term Debt (Tables)</t>
  </si>
  <si>
    <t>Components of Long-Term Debt</t>
  </si>
  <si>
    <t>September 30,
December 31,
2015
2014
Senior Secured Term Loan B, net of discount of $2,122 and $3,693
$ 525,508
$ 779,888
Global ABL Facility
Other
Less: Current portion
$ 655,858
$ 1,445,709</t>
  </si>
  <si>
    <t>Stockholders' Equity (Tables)</t>
  </si>
  <si>
    <t>Accumulated Other Comprehensive Loss in Accompanying Consolidated Balance Sheets</t>
  </si>
  <si>
    <t>September 30,
December 31,
2015
2014
Currency translation adjustments
$ (221,639)
$ (136,265)
Pension related adjustments
Accumulated other comprehensive loss
$ (222,252)
$ (136,878)</t>
  </si>
  <si>
    <t>Earnings Per Share</t>
  </si>
  <si>
    <t>Three Months Ended
Nine Months Ended
September 30,
September 30,
September 30,
September 30,
2015
2014
2015
2014
Net income
$ 16,019
$ 50,134
$ 61,359
$ 112,954
Less: Dividends on Series A Preferred Stock
-
-
Net income available to common stockholders
$ 10,037
$ 50,134
$ 54,084
$ 112,954
Average basic shares outstanding
Effect of dilutive securities
Average diluted shares outstanding
Net income per share:
Basic
$ 0.10
$ 0.49
$ 0.53
$ 1.11
Diluted
$ 0.10
$ 0.49
$ 0.53
$ 1.10</t>
  </si>
  <si>
    <t>Segment Information (Tables)</t>
  </si>
  <si>
    <t>Schedule of Financial Information for Each Segment</t>
  </si>
  <si>
    <t>Three Months Ended
Nine Months Ended
September 30,
September 30,
September 30,
September 30,
2015
2014
2015
2014
Sales
U.S.
$ 865.4
$ 1,205.2
$ 2,793.5
$ 3,268.7
Canada
International
Sales
$ 1,071.2
$ 1,618.1
$ 3,561.5
$ 4,421.1
Operating income
U.S.
$ 46.4
$ 76.2
$ 147.1
$ 194.8
Canada
International
Operating income
Interest expense
Other, net
Income before income taxes
$ 35.5
$ 76.2
$ 107.1
$ 173.1
September 30,
December 31,
2015
2014
Total assets
U.S.
$ 2,627.6
$ 3,111.9
Canada
International
Total assets
$ 3,198.4
$ 3,873.8</t>
  </si>
  <si>
    <t>Schedule of Net Sales by Product Line</t>
  </si>
  <si>
    <t>Three Months Ended
Nine Months Ended
September 30,
September 30,
September 30,
September 30,
Type
2015
2014
2015
2014
Energy carbon steel tubular products:
Line pipe
$ 194,491
$ 323,149
$ 702,430
$ 818,509
Oil country tubular goods (OCTG)
$ 258,546
$ 471,242
$ 951,017
$ 1,230,732
Valves, fittings, flanges and other products:
Valves and specialty products
$ 359,918
$ 530,536
$ 1,166,621
$ 1,449,248
Carbon steel fittings and flanges and
stainless steel and alloy pipe and fittings
Other
$ 812,643
$ 1,146,904
$ 2,610,526
$ 3,190,388</t>
  </si>
  <si>
    <t>Background and Basis of Presentation (Details) $ in Millions</t>
  </si>
  <si>
    <t>Sep. 30, 2015USD ($)</t>
  </si>
  <si>
    <t>Debt issuance costs</t>
  </si>
  <si>
    <t>Inventories (Details) - USD ($)</t>
  </si>
  <si>
    <t>Finished goods inventory at average cost:</t>
  </si>
  <si>
    <t>Finished goods inventory at average cost</t>
  </si>
  <si>
    <t>Less: Excess of average cost over LIFO cost (LIFO reserve)</t>
  </si>
  <si>
    <t>Less: Other inventory reserves</t>
  </si>
  <si>
    <t>Effect of LIFO decrement on cost of sales</t>
  </si>
  <si>
    <t>Energy carbon steel tubular products [Member]</t>
  </si>
  <si>
    <t>Valves, fittings, flanges and all other products [Member]</t>
  </si>
  <si>
    <t>Long-Term Debt (Narrative) (Details) - USD ($) $ in Thousands</t>
  </si>
  <si>
    <t>1 Months Ended</t>
  </si>
  <si>
    <t>Jun. 30, 2015</t>
  </si>
  <si>
    <t>Debt Instrument [Line Items]</t>
  </si>
  <si>
    <t>Revolving credit facility [Member]</t>
  </si>
  <si>
    <t>Debt instrument, maturity date</t>
  </si>
  <si>
    <t>Jul. 31,
		2019</t>
  </si>
  <si>
    <t>Credit facility, maximum borrowing capacity</t>
  </si>
  <si>
    <t>Revolving credit facility [Member] | U.S. [Member]</t>
  </si>
  <si>
    <t>Revolving credit facility [Member] | Canada [Member]</t>
  </si>
  <si>
    <t>Revolving credit facility [Member] | United Kingdom [Member]</t>
  </si>
  <si>
    <t>Revolving credit facility [Member] | Australia [Member]</t>
  </si>
  <si>
    <t>Revolving credit facility [Member] | Netherlands [Member]</t>
  </si>
  <si>
    <t>Revolving credit facility [Member] | Belgium [Member]</t>
  </si>
  <si>
    <t>Revolving credit facility [Member] | Norway [Member]</t>
  </si>
  <si>
    <t>Global ABL Facility [Member]</t>
  </si>
  <si>
    <t>Debt instrument, interest rate</t>
  </si>
  <si>
    <t>2.23%</t>
  </si>
  <si>
    <t>1.84%</t>
  </si>
  <si>
    <t>Credit facility, remaining borrowing capacity</t>
  </si>
  <si>
    <t>Senior Secured Term Loan B [Member]</t>
  </si>
  <si>
    <t>New Term Loan</t>
  </si>
  <si>
    <t>Debt maturity period</t>
  </si>
  <si>
    <t>7 years</t>
  </si>
  <si>
    <t>Term loan annual amortization percentage</t>
  </si>
  <si>
    <t>1.00%</t>
  </si>
  <si>
    <t>Nov. 30,
		2019</t>
  </si>
  <si>
    <t>Term Loan accordion feature</t>
  </si>
  <si>
    <t>Percentage of capital stock in foreign subsidiaries securing Term Loan B</t>
  </si>
  <si>
    <t>65.00%</t>
  </si>
  <si>
    <t>4.89%</t>
  </si>
  <si>
    <t>5.10%</t>
  </si>
  <si>
    <t>Repayments of term loan</t>
  </si>
  <si>
    <t>Senior Secured Term Loan B [Member] | Senior Secured Leverage Ratio Is No More Than 2.75 to 1.00 [Member]</t>
  </si>
  <si>
    <t>Senior secured leverage ratio</t>
  </si>
  <si>
    <t>Repayment of Term Loan, percentage</t>
  </si>
  <si>
    <t>25.00%</t>
  </si>
  <si>
    <t>Senior Secured Term Loan B [Member] | Senior Secured Leverage Ratio Is No More Than 2.50 to 1.00 [Member]</t>
  </si>
  <si>
    <t>0.00%</t>
  </si>
  <si>
    <t>Senior Secured Term Loan B [Member] | Maximum [Member]</t>
  </si>
  <si>
    <t>50.00%</t>
  </si>
  <si>
    <t>Long-Term Debt (Components of Long-Term Debt) (Details) - USD ($) $ in Thousands</t>
  </si>
  <si>
    <t>Long-term debt</t>
  </si>
  <si>
    <t>Less: Current portion</t>
  </si>
  <si>
    <t>Senior secured term loan [Member]</t>
  </si>
  <si>
    <t>Original issue discount on senior secured Term Loan B</t>
  </si>
  <si>
    <t>Other [Member]</t>
  </si>
  <si>
    <t>Income Taxes (Narrative) (Details)</t>
  </si>
  <si>
    <t>Dec. 31, 2015</t>
  </si>
  <si>
    <t>Operating Loss Carryforwards [Line Items]</t>
  </si>
  <si>
    <t>Effective tax rate</t>
  </si>
  <si>
    <t>54.90%</t>
  </si>
  <si>
    <t>34.20%</t>
  </si>
  <si>
    <t>42.70%</t>
  </si>
  <si>
    <t>34.70%</t>
  </si>
  <si>
    <t>Forecast [Member]</t>
  </si>
  <si>
    <t>42.60%</t>
  </si>
  <si>
    <t>Stockholders' Equity (Narrative) (Details) - USD ($) $ / shares in Units, $ in Millions</t>
  </si>
  <si>
    <t>Jun. 10, 2015</t>
  </si>
  <si>
    <t>Aug. 31, 2015</t>
  </si>
  <si>
    <t>Apr. 30, 2015</t>
  </si>
  <si>
    <t>Feb. 28, 2015</t>
  </si>
  <si>
    <t>Stockholders Equity [Line Items]</t>
  </si>
  <si>
    <t>Gross proceeds from issuance of Series A Preferred Stock</t>
  </si>
  <si>
    <t>Preferred stock, stated value</t>
  </si>
  <si>
    <t>Preferred stock, initial conversion rate</t>
  </si>
  <si>
    <t>Preferred stock, common stock as percentage of conversion price</t>
  </si>
  <si>
    <t>150.00%</t>
  </si>
  <si>
    <t>Preferred stock, initial conversion price</t>
  </si>
  <si>
    <t>2011 Omnibus Incentive Plan [Member]</t>
  </si>
  <si>
    <t>Shares reserved for Incentive Plan</t>
  </si>
  <si>
    <t>Stock granted</t>
  </si>
  <si>
    <t>Subsequent Event [Member] | 2011 Omnibus Incentive Plan [Member]</t>
  </si>
  <si>
    <t>Additional shares reserved for Incentive Plan</t>
  </si>
  <si>
    <t>Director [Member] | 2011 Omnibus Incentive Plan [Member]</t>
  </si>
  <si>
    <t>Vesting period</t>
  </si>
  <si>
    <t>1 year</t>
  </si>
  <si>
    <t>Minimum [Member] | 2011 Omnibus Incentive Plan [Member]</t>
  </si>
  <si>
    <t>3 years</t>
  </si>
  <si>
    <t>Maximum [Member] | 2011 Omnibus Incentive Plan [Member]</t>
  </si>
  <si>
    <t>5 years</t>
  </si>
  <si>
    <t>Stock Options [Member]</t>
  </si>
  <si>
    <t>Anti-dilutive securities</t>
  </si>
  <si>
    <t>Stock Options [Member] | 2011 Omnibus Incentive Plan [Member]</t>
  </si>
  <si>
    <t>Maximum term for stock option plan grant</t>
  </si>
  <si>
    <t>10 years</t>
  </si>
  <si>
    <t>Performance Shares [Member]</t>
  </si>
  <si>
    <t>Restricted Stock Units (RSUs) [Member]</t>
  </si>
  <si>
    <t>Restricted Stock And Performance Stock Units [Member]</t>
  </si>
  <si>
    <t>Stockholders' Equity (Accumulated Other Comprehensive Loss in Accompanying Consolidated Balance Sheets) (Details) - USD ($) $ in Thousands</t>
  </si>
  <si>
    <t>Currency translation adjustments</t>
  </si>
  <si>
    <t>Pension related adjustments</t>
  </si>
  <si>
    <t>Stockholders' Equity (Earnings Per Share) (Details) - USD ($) $ / shares in Units, shares in Thousands, $ in Thousands</t>
  </si>
  <si>
    <t>Less: Dividends on Series A Preferred Stock</t>
  </si>
  <si>
    <t>Average basic shares outstanding</t>
  </si>
  <si>
    <t>Effect of dilutive securities</t>
  </si>
  <si>
    <t>Average diluted shares outstanding</t>
  </si>
  <si>
    <t>Net income per share:</t>
  </si>
  <si>
    <t>Basic</t>
  </si>
  <si>
    <t>Diluted</t>
  </si>
  <si>
    <t>Segment Information (Narrative) (Details)</t>
  </si>
  <si>
    <t>Sep. 30, 2015segment</t>
  </si>
  <si>
    <t>Number of operating segments</t>
  </si>
  <si>
    <t>Segment Information (Schedule of Financial Information for Each Segment) (Details) - USD ($) $ in Thousands</t>
  </si>
  <si>
    <t>U.S. [Member]</t>
  </si>
  <si>
    <t>Canada [Member]</t>
  </si>
  <si>
    <t>International [Member]</t>
  </si>
  <si>
    <t>Segment Information (Schedule of Net Sales by Product Line) (Details) - USD ($) $ in Thousands</t>
  </si>
  <si>
    <t>Segment Reporting, Revenue Reconciling Item [Line Items]</t>
  </si>
  <si>
    <t>Net Sales</t>
  </si>
  <si>
    <t>Energy carbon steel tubular products [Member] | Line pipe [Member]</t>
  </si>
  <si>
    <t>Energy carbon steel tubular products [Member] | Oil country tubular goods (OCTG) [Member]</t>
  </si>
  <si>
    <t>Valves, fittings, flanges and all other products [Member] | Valves and Specialty Products [Member]</t>
  </si>
  <si>
    <t>Valves, fittings, flanges and all other products [Member] | Carbon steel fittings and flanges and stainless steel and alloy pipe and fittings [Member]</t>
  </si>
  <si>
    <t>Valves, fittings, flanges and all other products [Member] | Other [Member]</t>
  </si>
  <si>
    <t>Fair Value Measurements (Details) - USD ($) $ in Millions</t>
  </si>
  <si>
    <t>Long-term Debt [Member]</t>
  </si>
  <si>
    <t>Fair Value, Assets and Liabilities Measured on Recurring and Nonrecurring Basis [Line Items]</t>
  </si>
  <si>
    <t>Carrying value of debt</t>
  </si>
  <si>
    <t>Long-term Debt [Member] | Level 2 [Member]</t>
  </si>
  <si>
    <t>Fair value of our debt</t>
  </si>
  <si>
    <t>Foreign exchange forward contracts [Member]</t>
  </si>
  <si>
    <t>Notional amount of forward foreign exchange contracts and options</t>
  </si>
  <si>
    <t>Foreign exchange forward contracts [Member] | Level 2 [Member]</t>
  </si>
  <si>
    <t>Fair value of forward foreign exchange contracts and options</t>
  </si>
  <si>
    <t>Commitments and Contingencies (Details)</t>
  </si>
  <si>
    <t>Sep. 30, 2015claimlawsuit</t>
  </si>
  <si>
    <t>Number of lawsuits</t>
  </si>
  <si>
    <t>Asbestos related pending claims | claim</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n" s="4">
        <v>2015</v>
      </c>
    </row>
    <row r="7" spans="1:3">
      <c r="A7" t="s" s="3">
        <v>11</v>
      </c>
      <c r="B7" t="s" s="5">
        <v>12</v>
      </c>
    </row>
    <row r="8" spans="1:3">
      <c r="A8" t="s" s="3">
        <v>13</v>
      </c>
      <c r="B8" t="s" s="3">
        <v>14</v>
      </c>
    </row>
    <row r="9" spans="1:3">
      <c r="A9" t="s" s="3">
        <v>15</v>
      </c>
      <c r="B9" t="n" s="4">
        <v>1439095</v>
      </c>
    </row>
    <row r="10" spans="1:3">
      <c r="A10" t="s" s="3">
        <v>16</v>
      </c>
      <c r="B10" t="s" s="3">
        <v>17</v>
      </c>
    </row>
    <row r="11" spans="1:3">
      <c r="A11" t="s" s="3">
        <v>18</v>
      </c>
      <c r="B11" t="s" s="3">
        <v>19</v>
      </c>
    </row>
    <row r="12" spans="1:3">
      <c r="A12" t="s" s="3">
        <v>20</v>
      </c>
    </row>
    <row r="13" spans="1:3">
      <c r="A13" t="s" s="3">
        <v>21</v>
      </c>
      <c r="C13" t="n" s="4">
        <v>102202599</v>
      </c>
    </row>
    <row r="14" spans="1:3">
      <c r="A14" t="s" s="3">
        <v>22</v>
      </c>
    </row>
    <row r="15" spans="1:3">
      <c r="A15" t="s" s="3">
        <v>21</v>
      </c>
      <c r="C15" t="n" s="4">
        <v>797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6</v>
      </c>
      <c r="B1" t="s" s="2">
        <v>1</v>
      </c>
    </row>
    <row r="2" spans="1:2">
      <c r="B2" t="s" s="2">
        <v>2</v>
      </c>
    </row>
    <row r="3" spans="1:2">
      <c r="A3" t="s" s="6">
        <v>147</v>
      </c>
    </row>
    <row r="4" spans="1:2">
      <c r="A4" t="s" s="3">
        <v>146</v>
      </c>
      <c r="B4" t="s" s="3">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9</v>
      </c>
      <c r="B1" t="s" s="2">
        <v>1</v>
      </c>
    </row>
    <row r="2" spans="1:2">
      <c r="B2" t="s" s="2">
        <v>2</v>
      </c>
    </row>
    <row r="3" spans="1:2">
      <c r="A3" t="s" s="6">
        <v>150</v>
      </c>
    </row>
    <row r="4" spans="1:2">
      <c r="A4" t="s" s="3">
        <v>149</v>
      </c>
      <c r="B4" t="s" s="3">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2</v>
      </c>
      <c r="B1" t="s" s="2">
        <v>1</v>
      </c>
    </row>
    <row r="2" spans="1:2">
      <c r="B2" t="s" s="2">
        <v>2</v>
      </c>
    </row>
    <row r="3" spans="1:2">
      <c r="A3" t="s" s="6">
        <v>153</v>
      </c>
    </row>
    <row r="4" spans="1:2">
      <c r="A4" t="s" s="3">
        <v>152</v>
      </c>
      <c r="B4" t="s" s="3">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5</v>
      </c>
      <c r="B1" t="s" s="2">
        <v>1</v>
      </c>
    </row>
    <row r="2" spans="1:2">
      <c r="B2" t="s" s="2">
        <v>2</v>
      </c>
    </row>
    <row r="3" spans="1:2">
      <c r="A3" t="s" s="6">
        <v>156</v>
      </c>
    </row>
    <row r="4" spans="1:2">
      <c r="A4" t="s" s="3">
        <v>155</v>
      </c>
      <c r="B4" t="s" s="3">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8</v>
      </c>
      <c r="B1" t="s" s="2">
        <v>1</v>
      </c>
    </row>
    <row r="2" spans="1:2">
      <c r="B2" t="s" s="2">
        <v>2</v>
      </c>
    </row>
    <row r="3" spans="1:2">
      <c r="A3" t="s" s="6">
        <v>159</v>
      </c>
    </row>
    <row r="4" spans="1:2">
      <c r="A4" t="s" s="3">
        <v>158</v>
      </c>
      <c r="B4" t="s" s="3">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161</v>
      </c>
      <c r="B1" t="s" s="2">
        <v>1</v>
      </c>
    </row>
    <row r="2" spans="1:2">
      <c r="B2" t="s" s="2">
        <v>2</v>
      </c>
    </row>
    <row r="3" spans="1:2">
      <c r="A3" t="s" s="6">
        <v>139</v>
      </c>
    </row>
    <row r="4" spans="1:2">
      <c r="A4" t="s" s="3">
        <v>162</v>
      </c>
      <c r="B4" t="s" s="3">
        <v>163</v>
      </c>
    </row>
    <row r="5" spans="1:2">
      <c r="A5" t="s" s="3">
        <v>164</v>
      </c>
      <c r="B5" t="s" s="3">
        <v>165</v>
      </c>
    </row>
    <row r="6" spans="1:2">
      <c r="A6" t="s" s="3">
        <v>166</v>
      </c>
      <c r="B6" t="s" s="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8</v>
      </c>
      <c r="B1" t="s" s="2">
        <v>1</v>
      </c>
    </row>
    <row r="2" spans="1:2">
      <c r="B2" t="s" s="2">
        <v>2</v>
      </c>
    </row>
    <row r="3" spans="1:2">
      <c r="A3" t="s" s="6">
        <v>141</v>
      </c>
    </row>
    <row r="4" spans="1:2">
      <c r="A4" t="s" s="3">
        <v>169</v>
      </c>
      <c r="B4" t="s" s="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1</v>
      </c>
      <c r="B1" t="s" s="2">
        <v>1</v>
      </c>
    </row>
    <row r="2" spans="1:2">
      <c r="B2" t="s" s="2">
        <v>2</v>
      </c>
    </row>
    <row r="3" spans="1:2">
      <c r="A3" t="s" s="6">
        <v>144</v>
      </c>
    </row>
    <row r="4" spans="1:2">
      <c r="A4" t="s" s="3">
        <v>172</v>
      </c>
      <c r="B4" t="s" s="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6">
        <v>150</v>
      </c>
    </row>
    <row r="4" spans="1:2">
      <c r="A4" t="s" s="3">
        <v>175</v>
      </c>
      <c r="B4" t="s" s="3">
        <v>176</v>
      </c>
    </row>
    <row r="5" spans="1:2">
      <c r="A5" t="s" s="3">
        <v>177</v>
      </c>
      <c r="B5" t="s" s="3">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179</v>
      </c>
      <c r="B1" t="s" s="2">
        <v>1</v>
      </c>
    </row>
    <row r="2" spans="1:2">
      <c r="B2" t="s" s="2">
        <v>2</v>
      </c>
    </row>
    <row r="3" spans="1:2">
      <c r="A3" t="s" s="6">
        <v>153</v>
      </c>
    </row>
    <row r="4" spans="1:2">
      <c r="A4" t="s" s="3">
        <v>180</v>
      </c>
      <c r="B4" t="s" s="3">
        <v>181</v>
      </c>
    </row>
    <row r="5" spans="1:2">
      <c r="A5" t="s" s="3">
        <v>182</v>
      </c>
      <c r="B5" t="s" s="3">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v>
      </c>
      <c r="B1" t="s" s="2">
        <v>2</v>
      </c>
      <c r="C1" t="s" s="2">
        <v>24</v>
      </c>
    </row>
    <row r="2" spans="1:3">
      <c r="A2" t="s" s="6">
        <v>25</v>
      </c>
    </row>
    <row r="3" spans="1:3">
      <c r="A3" t="s" s="3">
        <v>26</v>
      </c>
      <c r="B3" t="n" s="7">
        <v>32944</v>
      </c>
      <c r="C3" t="n" s="7">
        <v>25064</v>
      </c>
    </row>
    <row r="4" spans="1:3">
      <c r="A4" t="s" s="3">
        <v>27</v>
      </c>
      <c r="B4" t="n" s="4">
        <v>663841</v>
      </c>
      <c r="C4" t="n" s="4">
        <v>974454</v>
      </c>
    </row>
    <row r="5" spans="1:3">
      <c r="A5" t="s" s="3">
        <v>28</v>
      </c>
      <c r="B5" t="n" s="4">
        <v>894233</v>
      </c>
      <c r="C5" t="n" s="4">
        <v>1186946</v>
      </c>
    </row>
    <row r="6" spans="1:3">
      <c r="A6" t="s" s="3">
        <v>29</v>
      </c>
      <c r="B6" t="n" s="4">
        <v>37528</v>
      </c>
      <c r="C6" t="n" s="4">
        <v>35698</v>
      </c>
    </row>
    <row r="7" spans="1:3">
      <c r="A7" t="s" s="3">
        <v>30</v>
      </c>
      <c r="B7" t="n" s="4">
        <v>1628546</v>
      </c>
      <c r="C7" t="n" s="4">
        <v>2222162</v>
      </c>
    </row>
    <row r="8" spans="1:3">
      <c r="A8" t="s" s="3">
        <v>31</v>
      </c>
      <c r="B8" t="n" s="4">
        <v>25749</v>
      </c>
      <c r="C8" t="n" s="4">
        <v>28534</v>
      </c>
    </row>
    <row r="9" spans="1:3">
      <c r="A9" t="s" s="3">
        <v>32</v>
      </c>
      <c r="B9" t="n" s="4">
        <v>117535</v>
      </c>
      <c r="C9" t="n" s="4">
        <v>116001</v>
      </c>
    </row>
    <row r="10" spans="1:3">
      <c r="A10" t="s" s="6">
        <v>33</v>
      </c>
    </row>
    <row r="11" spans="1:3">
      <c r="A11" t="s" s="3">
        <v>34</v>
      </c>
      <c r="B11" t="n" s="4">
        <v>780519</v>
      </c>
      <c r="C11" t="n" s="4">
        <v>806006</v>
      </c>
    </row>
    <row r="12" spans="1:3">
      <c r="A12" t="s" s="3">
        <v>35</v>
      </c>
      <c r="B12" t="n" s="4">
        <v>646045</v>
      </c>
      <c r="C12" t="n" s="4">
        <v>701118</v>
      </c>
    </row>
    <row r="13" spans="1:3">
      <c r="A13" t="s" s="3">
        <v>36</v>
      </c>
      <c r="B13" t="n" s="4">
        <v>3198394</v>
      </c>
      <c r="C13" t="n" s="4">
        <v>3873821</v>
      </c>
    </row>
    <row r="14" spans="1:3">
      <c r="A14" t="s" s="6">
        <v>37</v>
      </c>
    </row>
    <row r="15" spans="1:3">
      <c r="A15" t="s" s="3">
        <v>38</v>
      </c>
      <c r="B15" t="n" s="4">
        <v>387606</v>
      </c>
      <c r="C15" t="n" s="4">
        <v>538943</v>
      </c>
    </row>
    <row r="16" spans="1:3">
      <c r="A16" t="s" s="3">
        <v>39</v>
      </c>
      <c r="B16" t="n" s="4">
        <v>116481</v>
      </c>
      <c r="C16" t="n" s="4">
        <v>167825</v>
      </c>
    </row>
    <row r="17" spans="1:3">
      <c r="A17" t="s" s="3">
        <v>40</v>
      </c>
      <c r="B17" t="n" s="4">
        <v>65671</v>
      </c>
      <c r="C17" t="n" s="4">
        <v>69435</v>
      </c>
    </row>
    <row r="18" spans="1:3">
      <c r="A18" t="s" s="3">
        <v>41</v>
      </c>
      <c r="B18" t="n" s="4">
        <v>7935</v>
      </c>
      <c r="C18" t="n" s="4">
        <v>7935</v>
      </c>
    </row>
    <row r="19" spans="1:3">
      <c r="A19" t="s" s="3">
        <v>42</v>
      </c>
      <c r="B19" t="n" s="4">
        <v>577693</v>
      </c>
      <c r="C19" t="n" s="4">
        <v>784138</v>
      </c>
    </row>
    <row r="20" spans="1:3">
      <c r="A20" t="s" s="6">
        <v>43</v>
      </c>
    </row>
    <row r="21" spans="1:3">
      <c r="A21" t="s" s="3">
        <v>44</v>
      </c>
      <c r="B21" t="n" s="4">
        <v>655858</v>
      </c>
      <c r="C21" t="n" s="4">
        <v>1445709</v>
      </c>
    </row>
    <row r="22" spans="1:3">
      <c r="A22" t="s" s="3">
        <v>40</v>
      </c>
      <c r="B22" t="n" s="4">
        <v>214144</v>
      </c>
      <c r="C22" t="n" s="4">
        <v>223705</v>
      </c>
    </row>
    <row r="23" spans="1:3">
      <c r="A23" t="s" s="3">
        <v>45</v>
      </c>
      <c r="B23" t="n" s="7">
        <v>21501</v>
      </c>
      <c r="C23" t="n" s="7">
        <v>23054</v>
      </c>
    </row>
    <row r="24" spans="1:3">
      <c r="A24" t="s" s="3">
        <v>46</v>
      </c>
      <c r="B24" t="s" s="3">
        <v>47</v>
      </c>
      <c r="C24" t="s" s="3">
        <v>47</v>
      </c>
    </row>
    <row r="25" spans="1:3">
      <c r="A25" t="s" s="6">
        <v>48</v>
      </c>
    </row>
    <row r="26" spans="1:3">
      <c r="A26" t="s" s="3">
        <v>49</v>
      </c>
      <c r="B26" t="n" s="7">
        <v>355467</v>
      </c>
    </row>
    <row r="27" spans="1:3">
      <c r="A27" t="s" s="3">
        <v>50</v>
      </c>
      <c r="B27" t="n" s="4">
        <v>1022</v>
      </c>
      <c r="C27" t="n" s="7">
        <v>1022</v>
      </c>
    </row>
    <row r="28" spans="1:3">
      <c r="A28" t="s" s="3">
        <v>51</v>
      </c>
      <c r="B28" t="n" s="4">
        <v>1663502</v>
      </c>
      <c r="C28" t="n" s="4">
        <v>1655696</v>
      </c>
    </row>
    <row r="29" spans="1:3">
      <c r="A29" t="s" s="3">
        <v>52</v>
      </c>
      <c r="B29" t="n" s="4">
        <v>-68541</v>
      </c>
      <c r="C29" t="n" s="4">
        <v>-122625</v>
      </c>
    </row>
    <row r="30" spans="1:3">
      <c r="A30" t="s" s="3">
        <v>53</v>
      </c>
      <c r="B30" t="n" s="4">
        <v>-222252</v>
      </c>
      <c r="C30" t="n" s="4">
        <v>-136878</v>
      </c>
    </row>
    <row r="31" spans="1:3">
      <c r="A31" t="s" s="3">
        <v>54</v>
      </c>
      <c r="B31" t="n" s="4">
        <v>1373731</v>
      </c>
      <c r="C31" t="n" s="4">
        <v>1397215</v>
      </c>
    </row>
    <row r="32" spans="1:3">
      <c r="A32" t="s" s="3">
        <v>55</v>
      </c>
      <c r="B32" t="n" s="7">
        <v>3198394</v>
      </c>
      <c r="C32" t="n" s="7">
        <v>3873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r="A1" t="s" s="1">
        <v>184</v>
      </c>
      <c r="B1" t="s" s="2">
        <v>185</v>
      </c>
    </row>
    <row r="2" spans="1:2">
      <c r="A2" t="s" s="6">
        <v>139</v>
      </c>
    </row>
    <row r="3" spans="1:2">
      <c r="A3" t="s" s="3">
        <v>186</v>
      </c>
      <c r="B3" t="n" s="7">
        <v>1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s>
  <sheetData>
    <row r="1" spans="1:4">
      <c r="A1" t="s" s="1">
        <v>187</v>
      </c>
      <c r="B1" t="s" s="2">
        <v>70</v>
      </c>
      <c r="C1" t="s" s="2">
        <v>1</v>
      </c>
      <c r="D1" t="s" s="2">
        <v>57</v>
      </c>
    </row>
    <row r="2" spans="1:4">
      <c r="B2" t="s" s="2">
        <v>2</v>
      </c>
      <c r="C2" t="s" s="2">
        <v>2</v>
      </c>
      <c r="D2" t="s" s="2">
        <v>24</v>
      </c>
    </row>
    <row r="3" spans="1:4">
      <c r="A3" t="s" s="6">
        <v>188</v>
      </c>
    </row>
    <row r="4" spans="1:4">
      <c r="A4" t="s" s="3">
        <v>189</v>
      </c>
      <c r="B4" t="n" s="7">
        <v>1034011000</v>
      </c>
      <c r="C4" t="n" s="7">
        <v>1034011000</v>
      </c>
      <c r="D4" t="n" s="7">
        <v>1354209000</v>
      </c>
    </row>
    <row r="5" spans="1:4">
      <c r="A5" t="s" s="3">
        <v>190</v>
      </c>
      <c r="B5" t="n" s="4">
        <v>-112580000</v>
      </c>
      <c r="C5" t="n" s="4">
        <v>-112580000</v>
      </c>
      <c r="D5" t="n" s="4">
        <v>-142662000</v>
      </c>
    </row>
    <row r="6" spans="1:4">
      <c r="A6" t="s" s="3">
        <v>191</v>
      </c>
      <c r="B6" t="n" s="4">
        <v>-27198000</v>
      </c>
      <c r="C6" t="n" s="4">
        <v>-27198000</v>
      </c>
      <c r="D6" t="n" s="4">
        <v>-24601000</v>
      </c>
    </row>
    <row r="7" spans="1:4">
      <c r="A7" t="s" s="3">
        <v>28</v>
      </c>
      <c r="B7" t="n" s="4">
        <v>894233000</v>
      </c>
      <c r="C7" t="n" s="4">
        <v>894233000</v>
      </c>
      <c r="D7" t="n" s="4">
        <v>1186946000</v>
      </c>
    </row>
    <row r="8" spans="1:4">
      <c r="A8" t="s" s="3">
        <v>192</v>
      </c>
      <c r="B8" t="n" s="4">
        <v>4100000</v>
      </c>
      <c r="C8" t="n" s="4">
        <v>7700000</v>
      </c>
      <c r="D8" t="n" s="4">
        <v>0</v>
      </c>
    </row>
    <row r="9" spans="1:4">
      <c r="A9" t="s" s="3">
        <v>193</v>
      </c>
    </row>
    <row r="10" spans="1:4">
      <c r="A10" t="s" s="6">
        <v>188</v>
      </c>
    </row>
    <row r="11" spans="1:4">
      <c r="A11" t="s" s="3">
        <v>189</v>
      </c>
      <c r="B11" t="n" s="4">
        <v>337036000</v>
      </c>
      <c r="C11" t="n" s="4">
        <v>337036000</v>
      </c>
      <c r="D11" t="n" s="4">
        <v>497146000</v>
      </c>
    </row>
    <row r="12" spans="1:4">
      <c r="A12" t="s" s="3">
        <v>194</v>
      </c>
    </row>
    <row r="13" spans="1:4">
      <c r="A13" t="s" s="6">
        <v>188</v>
      </c>
    </row>
    <row r="14" spans="1:4">
      <c r="A14" t="s" s="3">
        <v>189</v>
      </c>
      <c r="B14" t="n" s="7">
        <v>696975000</v>
      </c>
      <c r="C14" t="n" s="7">
        <v>696975000</v>
      </c>
      <c r="D14" t="n" s="7">
        <v>85706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195</v>
      </c>
      <c r="B1" t="s" s="2">
        <v>196</v>
      </c>
      <c r="C1" t="s" s="2">
        <v>1</v>
      </c>
    </row>
    <row r="2" spans="1:5">
      <c r="B2" t="s" s="2">
        <v>197</v>
      </c>
      <c r="C2" t="s" s="2">
        <v>2</v>
      </c>
      <c r="D2" t="s" s="2">
        <v>71</v>
      </c>
      <c r="E2" t="s" s="2">
        <v>24</v>
      </c>
    </row>
    <row r="3" spans="1:5">
      <c r="A3" t="s" s="6">
        <v>198</v>
      </c>
    </row>
    <row r="4" spans="1:5">
      <c r="A4" t="s" s="3">
        <v>122</v>
      </c>
      <c r="C4" t="n" s="7">
        <v>566835</v>
      </c>
      <c r="D4" t="n" s="7">
        <v>1585509</v>
      </c>
    </row>
    <row r="5" spans="1:5">
      <c r="A5" t="s" s="3">
        <v>199</v>
      </c>
    </row>
    <row r="6" spans="1:5">
      <c r="A6" t="s" s="6">
        <v>198</v>
      </c>
    </row>
    <row r="7" spans="1:5">
      <c r="A7" t="s" s="3">
        <v>200</v>
      </c>
      <c r="C7" t="s" s="3">
        <v>201</v>
      </c>
    </row>
    <row r="8" spans="1:5">
      <c r="A8" t="s" s="3">
        <v>202</v>
      </c>
      <c r="C8" t="n" s="7">
        <v>1050000</v>
      </c>
    </row>
    <row r="9" spans="1:5">
      <c r="A9" t="s" s="3">
        <v>122</v>
      </c>
      <c r="C9" t="n" s="4">
        <v>300000</v>
      </c>
    </row>
    <row r="10" spans="1:5">
      <c r="A10" t="s" s="3">
        <v>203</v>
      </c>
    </row>
    <row r="11" spans="1:5">
      <c r="A11" t="s" s="6">
        <v>198</v>
      </c>
    </row>
    <row r="12" spans="1:5">
      <c r="A12" t="s" s="3">
        <v>202</v>
      </c>
      <c r="C12" t="n" s="4">
        <v>977000</v>
      </c>
    </row>
    <row r="13" spans="1:5">
      <c r="A13" t="s" s="3">
        <v>204</v>
      </c>
    </row>
    <row r="14" spans="1:5">
      <c r="A14" t="s" s="6">
        <v>198</v>
      </c>
    </row>
    <row r="15" spans="1:5">
      <c r="A15" t="s" s="3">
        <v>202</v>
      </c>
      <c r="C15" t="n" s="4">
        <v>20000</v>
      </c>
    </row>
    <row r="16" spans="1:5">
      <c r="A16" t="s" s="3">
        <v>205</v>
      </c>
    </row>
    <row r="17" spans="1:5">
      <c r="A17" t="s" s="6">
        <v>198</v>
      </c>
    </row>
    <row r="18" spans="1:5">
      <c r="A18" t="s" s="3">
        <v>202</v>
      </c>
      <c r="C18" t="n" s="4">
        <v>5000</v>
      </c>
    </row>
    <row r="19" spans="1:5">
      <c r="A19" t="s" s="3">
        <v>206</v>
      </c>
    </row>
    <row r="20" spans="1:5">
      <c r="A20" t="s" s="6">
        <v>198</v>
      </c>
    </row>
    <row r="21" spans="1:5">
      <c r="A21" t="s" s="3">
        <v>202</v>
      </c>
      <c r="C21" t="n" s="4">
        <v>10000</v>
      </c>
    </row>
    <row r="22" spans="1:5">
      <c r="A22" t="s" s="3">
        <v>207</v>
      </c>
    </row>
    <row r="23" spans="1:5">
      <c r="A23" t="s" s="6">
        <v>198</v>
      </c>
    </row>
    <row r="24" spans="1:5">
      <c r="A24" t="s" s="3">
        <v>202</v>
      </c>
      <c r="C24" t="n" s="4">
        <v>4000</v>
      </c>
    </row>
    <row r="25" spans="1:5">
      <c r="A25" t="s" s="3">
        <v>208</v>
      </c>
    </row>
    <row r="26" spans="1:5">
      <c r="A26" t="s" s="6">
        <v>198</v>
      </c>
    </row>
    <row r="27" spans="1:5">
      <c r="A27" t="s" s="3">
        <v>202</v>
      </c>
      <c r="C27" t="n" s="4">
        <v>4000</v>
      </c>
    </row>
    <row r="28" spans="1:5">
      <c r="A28" t="s" s="3">
        <v>209</v>
      </c>
    </row>
    <row r="29" spans="1:5">
      <c r="A29" t="s" s="6">
        <v>198</v>
      </c>
    </row>
    <row r="30" spans="1:5">
      <c r="A30" t="s" s="3">
        <v>202</v>
      </c>
      <c r="C30" t="n" s="7">
        <v>30000</v>
      </c>
    </row>
    <row r="31" spans="1:5">
      <c r="A31" t="s" s="3">
        <v>210</v>
      </c>
    </row>
    <row r="32" spans="1:5">
      <c r="A32" t="s" s="6">
        <v>198</v>
      </c>
    </row>
    <row r="33" spans="1:5">
      <c r="A33" t="s" s="3">
        <v>211</v>
      </c>
      <c r="C33" t="s" s="3">
        <v>212</v>
      </c>
      <c r="E33" t="s" s="3">
        <v>213</v>
      </c>
    </row>
    <row r="34" spans="1:5">
      <c r="A34" t="s" s="3">
        <v>214</v>
      </c>
      <c r="C34" t="n" s="7">
        <v>616100</v>
      </c>
    </row>
    <row r="35" spans="1:5">
      <c r="A35" t="s" s="3">
        <v>215</v>
      </c>
    </row>
    <row r="36" spans="1:5">
      <c r="A36" t="s" s="6">
        <v>198</v>
      </c>
    </row>
    <row r="37" spans="1:5">
      <c r="A37" t="s" s="3">
        <v>216</v>
      </c>
      <c r="C37" t="n" s="7">
        <v>793500</v>
      </c>
    </row>
    <row r="38" spans="1:5">
      <c r="A38" t="s" s="3">
        <v>217</v>
      </c>
      <c r="C38" t="s" s="3">
        <v>218</v>
      </c>
    </row>
    <row r="39" spans="1:5">
      <c r="A39" t="s" s="3">
        <v>219</v>
      </c>
      <c r="C39" t="s" s="3">
        <v>220</v>
      </c>
    </row>
    <row r="40" spans="1:5">
      <c r="A40" t="s" s="3">
        <v>200</v>
      </c>
      <c r="C40" t="s" s="3">
        <v>221</v>
      </c>
    </row>
    <row r="41" spans="1:5">
      <c r="A41" t="s" s="3">
        <v>222</v>
      </c>
      <c r="C41" t="n" s="7">
        <v>200000</v>
      </c>
    </row>
    <row r="42" spans="1:5">
      <c r="A42" t="s" s="3">
        <v>223</v>
      </c>
      <c r="C42" t="s" s="3">
        <v>224</v>
      </c>
    </row>
    <row r="43" spans="1:5">
      <c r="A43" t="s" s="3">
        <v>211</v>
      </c>
      <c r="C43" t="s" s="3">
        <v>225</v>
      </c>
      <c r="E43" t="s" s="3">
        <v>226</v>
      </c>
    </row>
    <row r="44" spans="1:5">
      <c r="A44" t="s" s="3">
        <v>227</v>
      </c>
      <c r="B44" t="n" s="7">
        <v>250000</v>
      </c>
    </row>
    <row r="45" spans="1:5">
      <c r="A45" t="s" s="3">
        <v>228</v>
      </c>
    </row>
    <row r="46" spans="1:5">
      <c r="A46" t="s" s="6">
        <v>198</v>
      </c>
    </row>
    <row r="47" spans="1:5">
      <c r="A47" t="s" s="3">
        <v>229</v>
      </c>
      <c r="C47" t="n" s="9">
        <v>2.75</v>
      </c>
    </row>
    <row r="48" spans="1:5">
      <c r="A48" t="s" s="3">
        <v>230</v>
      </c>
      <c r="C48" t="s" s="3">
        <v>231</v>
      </c>
    </row>
    <row r="49" spans="1:5">
      <c r="A49" t="s" s="3">
        <v>232</v>
      </c>
    </row>
    <row r="50" spans="1:5">
      <c r="A50" t="s" s="6">
        <v>198</v>
      </c>
    </row>
    <row r="51" spans="1:5">
      <c r="A51" t="s" s="3">
        <v>229</v>
      </c>
      <c r="C51" t="n" s="9">
        <v>2.5</v>
      </c>
    </row>
    <row r="52" spans="1:5">
      <c r="A52" t="s" s="3">
        <v>230</v>
      </c>
      <c r="C52" t="s" s="3">
        <v>233</v>
      </c>
    </row>
    <row r="53" spans="1:5">
      <c r="A53" t="s" s="3">
        <v>234</v>
      </c>
    </row>
    <row r="54" spans="1:5">
      <c r="A54" t="s" s="6">
        <v>198</v>
      </c>
    </row>
    <row r="55" spans="1:5">
      <c r="A55" t="s" s="3">
        <v>229</v>
      </c>
      <c r="C55" t="n" s="9">
        <v>3.5</v>
      </c>
    </row>
    <row r="56" spans="1:5">
      <c r="A56" t="s" s="3">
        <v>230</v>
      </c>
      <c r="C56" t="s" s="3">
        <v>235</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6</v>
      </c>
      <c r="B1" t="s" s="2">
        <v>2</v>
      </c>
      <c r="C1" t="s" s="2">
        <v>24</v>
      </c>
    </row>
    <row r="2" spans="1:3">
      <c r="A2" t="s" s="6">
        <v>198</v>
      </c>
    </row>
    <row r="3" spans="1:3">
      <c r="A3" t="s" s="3">
        <v>237</v>
      </c>
      <c r="B3" t="n" s="7">
        <v>663793</v>
      </c>
      <c r="C3" t="n" s="7">
        <v>1453644</v>
      </c>
    </row>
    <row r="4" spans="1:3">
      <c r="A4" t="s" s="3">
        <v>238</v>
      </c>
      <c r="B4" t="n" s="4">
        <v>7935</v>
      </c>
      <c r="C4" t="n" s="4">
        <v>7935</v>
      </c>
    </row>
    <row r="5" spans="1:3">
      <c r="A5" t="s" s="3">
        <v>44</v>
      </c>
      <c r="B5" t="n" s="4">
        <v>655858</v>
      </c>
      <c r="C5" t="n" s="4">
        <v>1445709</v>
      </c>
    </row>
    <row r="6" spans="1:3">
      <c r="A6" t="s" s="3">
        <v>239</v>
      </c>
    </row>
    <row r="7" spans="1:3">
      <c r="A7" t="s" s="6">
        <v>198</v>
      </c>
    </row>
    <row r="8" spans="1:3">
      <c r="A8" t="s" s="3">
        <v>237</v>
      </c>
      <c r="B8" t="n" s="4">
        <v>525508</v>
      </c>
      <c r="C8" t="n" s="4">
        <v>779888</v>
      </c>
    </row>
    <row r="9" spans="1:3">
      <c r="A9" t="s" s="3">
        <v>240</v>
      </c>
      <c r="B9" t="n" s="4">
        <v>2122</v>
      </c>
      <c r="C9" t="n" s="4">
        <v>3693</v>
      </c>
    </row>
    <row r="10" spans="1:3">
      <c r="A10" t="s" s="3">
        <v>210</v>
      </c>
    </row>
    <row r="11" spans="1:3">
      <c r="A11" t="s" s="6">
        <v>198</v>
      </c>
    </row>
    <row r="12" spans="1:3">
      <c r="A12" t="s" s="3">
        <v>237</v>
      </c>
      <c r="B12" t="n" s="4">
        <v>138282</v>
      </c>
      <c r="C12" t="n" s="4">
        <v>673716</v>
      </c>
    </row>
    <row r="13" spans="1:3">
      <c r="A13" t="s" s="3">
        <v>241</v>
      </c>
    </row>
    <row r="14" spans="1:3">
      <c r="A14" t="s" s="6">
        <v>198</v>
      </c>
    </row>
    <row r="15" spans="1:3">
      <c r="A15" t="s" s="3">
        <v>237</v>
      </c>
      <c r="B15" t="n" s="7">
        <v>3</v>
      </c>
      <c r="C15" t="n" s="7">
        <v>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s>
  <sheetData>
    <row r="1" spans="1:6">
      <c r="A1" t="s" s="1">
        <v>242</v>
      </c>
      <c r="B1" t="s" s="2">
        <v>70</v>
      </c>
      <c r="D1" t="s" s="2">
        <v>1</v>
      </c>
      <c r="F1" t="s" s="2">
        <v>57</v>
      </c>
    </row>
    <row r="2" spans="1:6">
      <c r="B2" t="s" s="2">
        <v>2</v>
      </c>
      <c r="C2" t="s" s="2">
        <v>71</v>
      </c>
      <c r="D2" t="s" s="2">
        <v>2</v>
      </c>
      <c r="E2" t="s" s="2">
        <v>71</v>
      </c>
      <c r="F2" t="s" s="2">
        <v>243</v>
      </c>
    </row>
    <row r="3" spans="1:6">
      <c r="A3" t="s" s="6">
        <v>244</v>
      </c>
    </row>
    <row r="4" spans="1:6">
      <c r="A4" t="s" s="3">
        <v>245</v>
      </c>
      <c r="B4" t="s" s="3">
        <v>246</v>
      </c>
      <c r="C4" t="s" s="3">
        <v>247</v>
      </c>
      <c r="D4" t="s" s="3">
        <v>248</v>
      </c>
      <c r="E4" t="s" s="3">
        <v>249</v>
      </c>
    </row>
    <row r="5" spans="1:6">
      <c r="A5" t="s" s="3">
        <v>250</v>
      </c>
    </row>
    <row r="6" spans="1:6">
      <c r="A6" t="s" s="6">
        <v>244</v>
      </c>
    </row>
    <row r="7" spans="1:6">
      <c r="A7" t="s" s="3">
        <v>245</v>
      </c>
      <c r="F7" t="s" s="3">
        <v>25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252</v>
      </c>
      <c r="B1" t="s" s="2">
        <v>253</v>
      </c>
      <c r="C1" t="s" s="2">
        <v>2</v>
      </c>
      <c r="D1" t="s" s="2">
        <v>254</v>
      </c>
      <c r="E1" t="s" s="2">
        <v>197</v>
      </c>
      <c r="F1" t="s" s="2">
        <v>255</v>
      </c>
      <c r="G1" t="s" s="2">
        <v>256</v>
      </c>
      <c r="H1" t="s" s="2">
        <v>2</v>
      </c>
      <c r="I1" t="s" s="2">
        <v>71</v>
      </c>
      <c r="J1" t="s" s="2">
        <v>2</v>
      </c>
      <c r="K1" t="s" s="2">
        <v>71</v>
      </c>
      <c r="L1" t="s" s="2">
        <v>24</v>
      </c>
      <c r="M1" t="s" s="2">
        <v>2</v>
      </c>
    </row>
    <row r="2" spans="1:13">
      <c r="A2" t="s" s="6">
        <v>257</v>
      </c>
    </row>
    <row r="3" spans="1:13">
      <c r="A3" t="s" s="3">
        <v>61</v>
      </c>
      <c r="C3" t="n" s="8">
        <v>0.01</v>
      </c>
      <c r="H3" t="n" s="8">
        <v>0.01</v>
      </c>
      <c r="J3" t="n" s="8">
        <v>0.01</v>
      </c>
      <c r="L3" t="n" s="8">
        <v>0.01</v>
      </c>
      <c r="M3" t="n" s="8">
        <v>0.01</v>
      </c>
    </row>
    <row r="4" spans="1:13">
      <c r="A4" t="s" s="3">
        <v>63</v>
      </c>
      <c r="B4" t="n" s="4">
        <v>363000</v>
      </c>
      <c r="C4" t="n" s="4">
        <v>363000</v>
      </c>
      <c r="H4" t="n" s="4">
        <v>363000</v>
      </c>
      <c r="J4" t="n" s="4">
        <v>363000</v>
      </c>
      <c r="L4" t="n" s="4">
        <v>0</v>
      </c>
      <c r="M4" t="n" s="4">
        <v>363000</v>
      </c>
    </row>
    <row r="5" spans="1:13">
      <c r="A5" t="s" s="3">
        <v>258</v>
      </c>
      <c r="B5" t="n" s="7">
        <v>363</v>
      </c>
    </row>
    <row r="6" spans="1:13">
      <c r="A6" t="s" s="3">
        <v>259</v>
      </c>
      <c r="B6" t="n" s="7">
        <v>1000</v>
      </c>
    </row>
    <row r="7" spans="1:13">
      <c r="A7" t="s" s="3">
        <v>59</v>
      </c>
      <c r="B7" t="s" s="3">
        <v>60</v>
      </c>
      <c r="J7" t="s" s="3">
        <v>60</v>
      </c>
      <c r="L7" t="s" s="3">
        <v>60</v>
      </c>
    </row>
    <row r="8" spans="1:13">
      <c r="A8" t="s" s="3">
        <v>260</v>
      </c>
      <c r="B8" t="n" s="10">
        <v>55.9284</v>
      </c>
    </row>
    <row r="9" spans="1:13">
      <c r="A9" t="s" s="3">
        <v>261</v>
      </c>
      <c r="B9" t="s" s="3">
        <v>262</v>
      </c>
    </row>
    <row r="10" spans="1:13">
      <c r="A10" t="s" s="3">
        <v>263</v>
      </c>
      <c r="B10" t="n" s="8">
        <v>17.88</v>
      </c>
    </row>
    <row r="11" spans="1:13">
      <c r="A11" t="s" s="3">
        <v>264</v>
      </c>
    </row>
    <row r="12" spans="1:13">
      <c r="A12" t="s" s="6">
        <v>257</v>
      </c>
    </row>
    <row r="13" spans="1:13">
      <c r="A13" t="s" s="3">
        <v>265</v>
      </c>
      <c r="C13" t="n" s="4">
        <v>3250000</v>
      </c>
      <c r="H13" t="n" s="4">
        <v>3250000</v>
      </c>
      <c r="J13" t="n" s="4">
        <v>3250000</v>
      </c>
      <c r="M13" t="n" s="4">
        <v>3250000</v>
      </c>
    </row>
    <row r="14" spans="1:13">
      <c r="A14" t="s" s="3">
        <v>266</v>
      </c>
      <c r="M14" t="n" s="4">
        <v>3485200</v>
      </c>
    </row>
    <row r="15" spans="1:13">
      <c r="A15" t="s" s="3">
        <v>267</v>
      </c>
    </row>
    <row r="16" spans="1:13">
      <c r="A16" t="s" s="6">
        <v>257</v>
      </c>
    </row>
    <row r="17" spans="1:13">
      <c r="A17" t="s" s="3">
        <v>268</v>
      </c>
      <c r="F17" t="n" s="4">
        <v>4250000</v>
      </c>
    </row>
    <row r="18" spans="1:13">
      <c r="A18" t="s" s="3">
        <v>269</v>
      </c>
    </row>
    <row r="19" spans="1:13">
      <c r="A19" t="s" s="6">
        <v>257</v>
      </c>
    </row>
    <row r="20" spans="1:13">
      <c r="A20" t="s" s="3">
        <v>270</v>
      </c>
      <c r="J20" t="s" s="3">
        <v>271</v>
      </c>
    </row>
    <row r="21" spans="1:13">
      <c r="A21" t="s" s="3">
        <v>272</v>
      </c>
    </row>
    <row r="22" spans="1:13">
      <c r="A22" t="s" s="6">
        <v>257</v>
      </c>
    </row>
    <row r="23" spans="1:13">
      <c r="A23" t="s" s="3">
        <v>270</v>
      </c>
      <c r="J23" t="s" s="3">
        <v>273</v>
      </c>
    </row>
    <row r="24" spans="1:13">
      <c r="A24" t="s" s="3">
        <v>274</v>
      </c>
    </row>
    <row r="25" spans="1:13">
      <c r="A25" t="s" s="6">
        <v>257</v>
      </c>
    </row>
    <row r="26" spans="1:13">
      <c r="A26" t="s" s="3">
        <v>270</v>
      </c>
      <c r="J26" t="s" s="3">
        <v>275</v>
      </c>
    </row>
    <row r="27" spans="1:13">
      <c r="A27" t="s" s="3">
        <v>276</v>
      </c>
    </row>
    <row r="28" spans="1:13">
      <c r="A28" t="s" s="6">
        <v>257</v>
      </c>
    </row>
    <row r="29" spans="1:13">
      <c r="A29" t="s" s="3">
        <v>277</v>
      </c>
      <c r="H29" t="n" s="4">
        <v>3800000</v>
      </c>
      <c r="I29" t="n" s="4">
        <v>1100000</v>
      </c>
      <c r="J29" t="n" s="4">
        <v>3800000</v>
      </c>
      <c r="K29" t="n" s="4">
        <v>1000000</v>
      </c>
    </row>
    <row r="30" spans="1:13">
      <c r="A30" t="s" s="3">
        <v>278</v>
      </c>
    </row>
    <row r="31" spans="1:13">
      <c r="A31" t="s" s="6">
        <v>257</v>
      </c>
    </row>
    <row r="32" spans="1:13">
      <c r="A32" t="s" s="3">
        <v>279</v>
      </c>
      <c r="J32" t="s" s="3">
        <v>280</v>
      </c>
    </row>
    <row r="33" spans="1:13">
      <c r="A33" t="s" s="3">
        <v>22</v>
      </c>
    </row>
    <row r="34" spans="1:13">
      <c r="A34" t="s" s="6">
        <v>257</v>
      </c>
    </row>
    <row r="35" spans="1:13">
      <c r="A35" t="s" s="3">
        <v>266</v>
      </c>
      <c r="C35" t="n" s="4">
        <v>1947</v>
      </c>
      <c r="D35" t="n" s="4">
        <v>7339</v>
      </c>
      <c r="E35" t="n" s="4">
        <v>1198</v>
      </c>
      <c r="F35" t="n" s="4">
        <v>171716</v>
      </c>
      <c r="G35" t="n" s="4">
        <v>514805</v>
      </c>
    </row>
    <row r="36" spans="1:13">
      <c r="A36" t="s" s="3">
        <v>281</v>
      </c>
    </row>
    <row r="37" spans="1:13">
      <c r="A37" t="s" s="6">
        <v>257</v>
      </c>
    </row>
    <row r="38" spans="1:13">
      <c r="A38" t="s" s="3">
        <v>266</v>
      </c>
      <c r="G38" t="n" s="4">
        <v>195082</v>
      </c>
    </row>
    <row r="39" spans="1:13">
      <c r="A39" t="s" s="3">
        <v>282</v>
      </c>
    </row>
    <row r="40" spans="1:13">
      <c r="A40" t="s" s="6">
        <v>257</v>
      </c>
    </row>
    <row r="41" spans="1:13">
      <c r="A41" t="s" s="3">
        <v>266</v>
      </c>
      <c r="G41" t="n" s="4">
        <v>72259</v>
      </c>
    </row>
    <row r="42" spans="1:13">
      <c r="A42" t="s" s="3">
        <v>283</v>
      </c>
    </row>
    <row r="43" spans="1:13">
      <c r="A43" t="s" s="6">
        <v>257</v>
      </c>
    </row>
    <row r="44" spans="1:13">
      <c r="A44" t="s" s="3">
        <v>277</v>
      </c>
      <c r="H44" t="n" s="4">
        <v>0</v>
      </c>
      <c r="I44" t="n" s="4">
        <v>0</v>
      </c>
      <c r="J44" t="n" s="4">
        <v>0</v>
      </c>
      <c r="K44" t="n" s="4">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4</v>
      </c>
      <c r="B1" t="s" s="2">
        <v>2</v>
      </c>
      <c r="C1" t="s" s="2">
        <v>24</v>
      </c>
    </row>
    <row r="2" spans="1:3">
      <c r="A2" t="s" s="6">
        <v>150</v>
      </c>
    </row>
    <row r="3" spans="1:3">
      <c r="A3" t="s" s="3">
        <v>285</v>
      </c>
      <c r="B3" t="n" s="7">
        <v>-221639</v>
      </c>
      <c r="C3" t="n" s="7">
        <v>-136265</v>
      </c>
    </row>
    <row r="4" spans="1:3">
      <c r="A4" t="s" s="3">
        <v>286</v>
      </c>
      <c r="B4" t="n" s="4">
        <v>-613</v>
      </c>
      <c r="C4" t="n" s="4">
        <v>-613</v>
      </c>
    </row>
    <row r="5" spans="1:3">
      <c r="A5" t="s" s="3">
        <v>53</v>
      </c>
      <c r="B5" t="n" s="7">
        <v>-222252</v>
      </c>
      <c r="C5" t="n" s="7">
        <v>-1368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7</v>
      </c>
      <c r="B1" t="s" s="2">
        <v>70</v>
      </c>
      <c r="D1" t="s" s="2">
        <v>1</v>
      </c>
    </row>
    <row r="2" spans="1:5">
      <c r="B2" t="s" s="2">
        <v>2</v>
      </c>
      <c r="C2" t="s" s="2">
        <v>71</v>
      </c>
      <c r="D2" t="s" s="2">
        <v>2</v>
      </c>
      <c r="E2" t="s" s="2">
        <v>71</v>
      </c>
    </row>
    <row r="3" spans="1:5">
      <c r="A3" t="s" s="6">
        <v>150</v>
      </c>
    </row>
    <row r="4" spans="1:5">
      <c r="A4" t="s" s="3">
        <v>85</v>
      </c>
      <c r="B4" t="n" s="7">
        <v>16019</v>
      </c>
      <c r="C4" t="n" s="7">
        <v>50134</v>
      </c>
      <c r="D4" t="n" s="7">
        <v>61359</v>
      </c>
      <c r="E4" t="n" s="7">
        <v>112954</v>
      </c>
    </row>
    <row r="5" spans="1:5">
      <c r="A5" t="s" s="3">
        <v>288</v>
      </c>
      <c r="B5" t="n" s="4">
        <v>5982</v>
      </c>
      <c r="D5" t="n" s="4">
        <v>7275</v>
      </c>
    </row>
    <row r="6" spans="1:5">
      <c r="A6" t="s" s="3">
        <v>87</v>
      </c>
      <c r="B6" t="n" s="7">
        <v>10037</v>
      </c>
      <c r="C6" t="n" s="7">
        <v>50134</v>
      </c>
      <c r="D6" t="n" s="7">
        <v>54084</v>
      </c>
      <c r="E6" t="n" s="7">
        <v>112954</v>
      </c>
    </row>
    <row r="7" spans="1:5">
      <c r="A7" t="s" s="3">
        <v>289</v>
      </c>
      <c r="B7" t="n" s="4">
        <v>102187</v>
      </c>
      <c r="C7" t="n" s="4">
        <v>102035</v>
      </c>
      <c r="D7" t="n" s="4">
        <v>102157</v>
      </c>
      <c r="E7" t="n" s="4">
        <v>101982</v>
      </c>
    </row>
    <row r="8" spans="1:5">
      <c r="A8" t="s" s="3">
        <v>290</v>
      </c>
      <c r="B8" t="n" s="4">
        <v>342</v>
      </c>
      <c r="C8" t="n" s="4">
        <v>825</v>
      </c>
      <c r="D8" t="n" s="4">
        <v>260</v>
      </c>
      <c r="E8" t="n" s="4">
        <v>893</v>
      </c>
    </row>
    <row r="9" spans="1:5">
      <c r="A9" t="s" s="3">
        <v>291</v>
      </c>
      <c r="B9" t="n" s="4">
        <v>102529</v>
      </c>
      <c r="C9" t="n" s="4">
        <v>102860</v>
      </c>
      <c r="D9" t="n" s="4">
        <v>102417</v>
      </c>
      <c r="E9" t="n" s="4">
        <v>102875</v>
      </c>
    </row>
    <row r="10" spans="1:5">
      <c r="A10" t="s" s="6">
        <v>292</v>
      </c>
    </row>
    <row r="11" spans="1:5">
      <c r="A11" t="s" s="3">
        <v>293</v>
      </c>
      <c r="B11" t="n" s="8">
        <v>0.1</v>
      </c>
      <c r="C11" t="n" s="8">
        <v>0.49</v>
      </c>
      <c r="D11" t="n" s="8">
        <v>0.53</v>
      </c>
      <c r="E11" t="n" s="8">
        <v>1.11</v>
      </c>
    </row>
    <row r="12" spans="1:5">
      <c r="A12" t="s" s="3">
        <v>294</v>
      </c>
      <c r="B12" t="n" s="8">
        <v>0.1</v>
      </c>
      <c r="C12" t="n" s="8">
        <v>0.49</v>
      </c>
      <c r="D12" t="n" s="8">
        <v>0.53</v>
      </c>
      <c r="E12" t="n" s="8">
        <v>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t="s" s="1">
        <v>295</v>
      </c>
      <c r="B1" t="s" s="2">
        <v>1</v>
      </c>
    </row>
    <row r="2" spans="1:2">
      <c r="B2" t="s" s="2">
        <v>296</v>
      </c>
    </row>
    <row r="3" spans="1:2">
      <c r="A3" t="s" s="6">
        <v>153</v>
      </c>
    </row>
    <row r="4" spans="1:2">
      <c r="A4" t="s" s="3">
        <v>297</v>
      </c>
      <c r="B4" t="n" s="4">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8</v>
      </c>
      <c r="B1" t="s" s="2">
        <v>70</v>
      </c>
      <c r="D1" t="s" s="2">
        <v>1</v>
      </c>
    </row>
    <row r="2" spans="1:6">
      <c r="B2" t="s" s="2">
        <v>2</v>
      </c>
      <c r="C2" t="s" s="2">
        <v>71</v>
      </c>
      <c r="D2" t="s" s="2">
        <v>2</v>
      </c>
      <c r="E2" t="s" s="2">
        <v>71</v>
      </c>
      <c r="F2" t="s" s="2">
        <v>24</v>
      </c>
    </row>
    <row r="3" spans="1:6">
      <c r="A3" t="s" s="6">
        <v>73</v>
      </c>
    </row>
    <row r="4" spans="1:6">
      <c r="A4" t="s" s="3">
        <v>73</v>
      </c>
      <c r="B4" t="n" s="7">
        <v>1071189</v>
      </c>
      <c r="C4" t="n" s="7">
        <v>1618146</v>
      </c>
      <c r="D4" t="n" s="7">
        <v>3561543</v>
      </c>
      <c r="E4" t="n" s="7">
        <v>4421120</v>
      </c>
    </row>
    <row r="5" spans="1:6">
      <c r="A5" t="s" s="6">
        <v>77</v>
      </c>
    </row>
    <row r="6" spans="1:6">
      <c r="A6" t="s" s="3">
        <v>77</v>
      </c>
      <c r="B6" t="n" s="4">
        <v>43111</v>
      </c>
      <c r="C6" t="n" s="4">
        <v>93201</v>
      </c>
      <c r="D6" t="n" s="4">
        <v>150599</v>
      </c>
      <c r="E6" t="n" s="4">
        <v>228079</v>
      </c>
    </row>
    <row r="7" spans="1:6">
      <c r="A7" t="s" s="3">
        <v>79</v>
      </c>
      <c r="B7" t="n" s="4">
        <v>-10070</v>
      </c>
      <c r="C7" t="n" s="4">
        <v>-14925</v>
      </c>
      <c r="D7" t="n" s="4">
        <v>-38365</v>
      </c>
      <c r="E7" t="n" s="4">
        <v>-45436</v>
      </c>
    </row>
    <row r="8" spans="1:6">
      <c r="A8" t="s" s="3">
        <v>82</v>
      </c>
      <c r="B8" t="n" s="4">
        <v>2500</v>
      </c>
      <c r="C8" t="n" s="4">
        <v>-2100</v>
      </c>
      <c r="D8" t="n" s="4">
        <v>-5100</v>
      </c>
      <c r="E8" t="n" s="4">
        <v>-9600</v>
      </c>
    </row>
    <row r="9" spans="1:6">
      <c r="A9" t="s" s="3">
        <v>83</v>
      </c>
      <c r="B9" t="n" s="4">
        <v>35555</v>
      </c>
      <c r="C9" t="n" s="4">
        <v>76192</v>
      </c>
      <c r="D9" t="n" s="4">
        <v>107115</v>
      </c>
      <c r="E9" t="n" s="4">
        <v>173015</v>
      </c>
    </row>
    <row r="10" spans="1:6">
      <c r="A10" t="s" s="6">
        <v>36</v>
      </c>
    </row>
    <row r="11" spans="1:6">
      <c r="A11" t="s" s="3">
        <v>36</v>
      </c>
      <c r="B11" t="n" s="4">
        <v>3198394</v>
      </c>
      <c r="D11" t="n" s="4">
        <v>3198394</v>
      </c>
      <c r="F11" t="n" s="7">
        <v>3873821</v>
      </c>
    </row>
    <row r="12" spans="1:6">
      <c r="A12" t="s" s="3">
        <v>299</v>
      </c>
    </row>
    <row r="13" spans="1:6">
      <c r="A13" t="s" s="6">
        <v>73</v>
      </c>
    </row>
    <row r="14" spans="1:6">
      <c r="A14" t="s" s="3">
        <v>73</v>
      </c>
      <c r="B14" t="n" s="4">
        <v>865400</v>
      </c>
      <c r="C14" t="n" s="4">
        <v>1205200</v>
      </c>
      <c r="D14" t="n" s="4">
        <v>2793500</v>
      </c>
      <c r="E14" t="n" s="4">
        <v>3268700</v>
      </c>
    </row>
    <row r="15" spans="1:6">
      <c r="A15" t="s" s="6">
        <v>77</v>
      </c>
    </row>
    <row r="16" spans="1:6">
      <c r="A16" t="s" s="3">
        <v>77</v>
      </c>
      <c r="B16" t="n" s="4">
        <v>46400</v>
      </c>
      <c r="C16" t="n" s="4">
        <v>76200</v>
      </c>
      <c r="D16" t="n" s="4">
        <v>147100</v>
      </c>
      <c r="E16" t="n" s="4">
        <v>194800</v>
      </c>
    </row>
    <row r="17" spans="1:6">
      <c r="A17" t="s" s="6">
        <v>36</v>
      </c>
    </row>
    <row r="18" spans="1:6">
      <c r="A18" t="s" s="3">
        <v>36</v>
      </c>
      <c r="B18" t="n" s="4">
        <v>2627600</v>
      </c>
      <c r="D18" t="n" s="4">
        <v>2627600</v>
      </c>
      <c r="F18" t="n" s="4">
        <v>3111900</v>
      </c>
    </row>
    <row r="19" spans="1:6">
      <c r="A19" t="s" s="3">
        <v>300</v>
      </c>
    </row>
    <row r="20" spans="1:6">
      <c r="A20" t="s" s="6">
        <v>73</v>
      </c>
    </row>
    <row r="21" spans="1:6">
      <c r="A21" t="s" s="3">
        <v>73</v>
      </c>
      <c r="B21" t="n" s="4">
        <v>69400</v>
      </c>
      <c r="C21" t="n" s="4">
        <v>161200</v>
      </c>
      <c r="D21" t="n" s="4">
        <v>266400</v>
      </c>
      <c r="E21" t="n" s="4">
        <v>477500</v>
      </c>
    </row>
    <row r="22" spans="1:6">
      <c r="A22" t="s" s="6">
        <v>77</v>
      </c>
    </row>
    <row r="23" spans="1:6">
      <c r="A23" t="s" s="3">
        <v>77</v>
      </c>
      <c r="B23" t="n" s="4">
        <v>600</v>
      </c>
      <c r="C23" t="n" s="4">
        <v>7700</v>
      </c>
      <c r="D23" t="n" s="4">
        <v>8500</v>
      </c>
      <c r="E23" t="n" s="4">
        <v>20500</v>
      </c>
    </row>
    <row r="24" spans="1:6">
      <c r="A24" t="s" s="6">
        <v>36</v>
      </c>
    </row>
    <row r="25" spans="1:6">
      <c r="A25" t="s" s="3">
        <v>36</v>
      </c>
      <c r="B25" t="n" s="4">
        <v>141500</v>
      </c>
      <c r="D25" t="n" s="4">
        <v>141500</v>
      </c>
      <c r="F25" t="n" s="4">
        <v>204100</v>
      </c>
    </row>
    <row r="26" spans="1:6">
      <c r="A26" t="s" s="3">
        <v>301</v>
      </c>
    </row>
    <row r="27" spans="1:6">
      <c r="A27" t="s" s="6">
        <v>73</v>
      </c>
    </row>
    <row r="28" spans="1:6">
      <c r="A28" t="s" s="3">
        <v>73</v>
      </c>
      <c r="B28" t="n" s="4">
        <v>136400</v>
      </c>
      <c r="C28" t="n" s="4">
        <v>251700</v>
      </c>
      <c r="D28" t="n" s="4">
        <v>501600</v>
      </c>
      <c r="E28" t="n" s="4">
        <v>674900</v>
      </c>
    </row>
    <row r="29" spans="1:6">
      <c r="A29" t="s" s="6">
        <v>77</v>
      </c>
    </row>
    <row r="30" spans="1:6">
      <c r="A30" t="s" s="3">
        <v>77</v>
      </c>
      <c r="B30" t="n" s="4">
        <v>-3900</v>
      </c>
      <c r="C30" t="n" s="7">
        <v>9300</v>
      </c>
      <c r="D30" t="n" s="4">
        <v>-5000</v>
      </c>
      <c r="E30" t="n" s="7">
        <v>12800</v>
      </c>
    </row>
    <row r="31" spans="1:6">
      <c r="A31" t="s" s="6">
        <v>36</v>
      </c>
    </row>
    <row r="32" spans="1:6">
      <c r="A32" t="s" s="3">
        <v>36</v>
      </c>
      <c r="B32" t="n" s="7">
        <v>429300</v>
      </c>
      <c r="D32" t="n" s="7">
        <v>429300</v>
      </c>
      <c r="F32" t="n" s="7">
        <v>557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t="s" s="1">
        <v>56</v>
      </c>
      <c r="B1" t="s" s="2">
        <v>1</v>
      </c>
      <c r="C1" t="s" s="2">
        <v>57</v>
      </c>
    </row>
    <row r="2" spans="1:3">
      <c r="B2" t="s" s="2">
        <v>2</v>
      </c>
      <c r="C2" t="s" s="2">
        <v>24</v>
      </c>
    </row>
    <row r="3" spans="1:3">
      <c r="A3" t="s" s="6">
        <v>58</v>
      </c>
    </row>
    <row r="4" spans="1:3">
      <c r="A4" t="s" s="3">
        <v>59</v>
      </c>
      <c r="B4" t="s" s="3">
        <v>60</v>
      </c>
      <c r="C4" t="s" s="3">
        <v>60</v>
      </c>
    </row>
    <row r="5" spans="1:3">
      <c r="A5" t="s" s="3">
        <v>61</v>
      </c>
      <c r="B5" t="n" s="8">
        <v>0.01</v>
      </c>
      <c r="C5" t="n" s="8">
        <v>0.01</v>
      </c>
    </row>
    <row r="6" spans="1:3">
      <c r="A6" t="s" s="3">
        <v>62</v>
      </c>
      <c r="B6" t="n" s="4">
        <v>363000</v>
      </c>
      <c r="C6" t="n" s="4">
        <v>363000</v>
      </c>
    </row>
    <row r="7" spans="1:3">
      <c r="A7" t="s" s="3">
        <v>63</v>
      </c>
      <c r="B7" t="n" s="4">
        <v>363000</v>
      </c>
      <c r="C7" t="n" s="4">
        <v>0</v>
      </c>
    </row>
    <row r="8" spans="1:3">
      <c r="A8" t="s" s="3">
        <v>64</v>
      </c>
      <c r="B8" t="n" s="4">
        <v>363000</v>
      </c>
      <c r="C8" t="n" s="4">
        <v>0</v>
      </c>
    </row>
    <row r="9" spans="1:3">
      <c r="A9" t="s" s="3">
        <v>65</v>
      </c>
      <c r="B9" t="n" s="8">
        <v>0.01</v>
      </c>
      <c r="C9" t="n" s="8">
        <v>0.01</v>
      </c>
    </row>
    <row r="10" spans="1:3">
      <c r="A10" t="s" s="3">
        <v>66</v>
      </c>
      <c r="B10" t="n" s="4">
        <v>500000000</v>
      </c>
      <c r="C10" t="n" s="4">
        <v>500000000</v>
      </c>
    </row>
    <row r="11" spans="1:3">
      <c r="A11" t="s" s="3">
        <v>67</v>
      </c>
      <c r="B11" t="n" s="4">
        <v>102202000</v>
      </c>
      <c r="C11" t="n" s="4">
        <v>102095000</v>
      </c>
    </row>
    <row r="12" spans="1:3">
      <c r="A12" t="s" s="3">
        <v>68</v>
      </c>
      <c r="B12" t="n" s="4">
        <v>102202000</v>
      </c>
      <c r="C12" t="n" s="4">
        <v>10209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2</v>
      </c>
      <c r="B1" t="s" s="2">
        <v>70</v>
      </c>
      <c r="D1" t="s" s="2">
        <v>1</v>
      </c>
    </row>
    <row r="2" spans="1:5">
      <c r="B2" t="s" s="2">
        <v>2</v>
      </c>
      <c r="C2" t="s" s="2">
        <v>71</v>
      </c>
      <c r="D2" t="s" s="2">
        <v>2</v>
      </c>
      <c r="E2" t="s" s="2">
        <v>71</v>
      </c>
    </row>
    <row r="3" spans="1:5">
      <c r="A3" t="s" s="3">
        <v>193</v>
      </c>
    </row>
    <row r="4" spans="1:5">
      <c r="A4" t="s" s="6">
        <v>303</v>
      </c>
    </row>
    <row r="5" spans="1:5">
      <c r="A5" t="s" s="3">
        <v>304</v>
      </c>
      <c r="B5" t="n" s="7">
        <v>258546</v>
      </c>
      <c r="C5" t="n" s="7">
        <v>471242</v>
      </c>
      <c r="D5" t="n" s="7">
        <v>951017</v>
      </c>
      <c r="E5" t="n" s="7">
        <v>1230732</v>
      </c>
    </row>
    <row r="6" spans="1:5">
      <c r="A6" t="s" s="3">
        <v>305</v>
      </c>
    </row>
    <row r="7" spans="1:5">
      <c r="A7" t="s" s="6">
        <v>303</v>
      </c>
    </row>
    <row r="8" spans="1:5">
      <c r="A8" t="s" s="3">
        <v>304</v>
      </c>
      <c r="B8" t="n" s="4">
        <v>194491</v>
      </c>
      <c r="C8" t="n" s="4">
        <v>323149</v>
      </c>
      <c r="D8" t="n" s="4">
        <v>702430</v>
      </c>
      <c r="E8" t="n" s="4">
        <v>818509</v>
      </c>
    </row>
    <row r="9" spans="1:5">
      <c r="A9" t="s" s="3">
        <v>306</v>
      </c>
    </row>
    <row r="10" spans="1:5">
      <c r="A10" t="s" s="6">
        <v>303</v>
      </c>
    </row>
    <row r="11" spans="1:5">
      <c r="A11" t="s" s="3">
        <v>304</v>
      </c>
      <c r="B11" t="n" s="4">
        <v>64055</v>
      </c>
      <c r="C11" t="n" s="4">
        <v>148093</v>
      </c>
      <c r="D11" t="n" s="4">
        <v>248587</v>
      </c>
      <c r="E11" t="n" s="4">
        <v>412223</v>
      </c>
    </row>
    <row r="12" spans="1:5">
      <c r="A12" t="s" s="3">
        <v>194</v>
      </c>
    </row>
    <row r="13" spans="1:5">
      <c r="A13" t="s" s="6">
        <v>303</v>
      </c>
    </row>
    <row r="14" spans="1:5">
      <c r="A14" t="s" s="3">
        <v>304</v>
      </c>
      <c r="B14" t="n" s="4">
        <v>812643</v>
      </c>
      <c r="C14" t="n" s="4">
        <v>1146904</v>
      </c>
      <c r="D14" t="n" s="4">
        <v>2610526</v>
      </c>
      <c r="E14" t="n" s="4">
        <v>3190388</v>
      </c>
    </row>
    <row r="15" spans="1:5">
      <c r="A15" t="s" s="3">
        <v>307</v>
      </c>
    </row>
    <row r="16" spans="1:5">
      <c r="A16" t="s" s="6">
        <v>303</v>
      </c>
    </row>
    <row r="17" spans="1:5">
      <c r="A17" t="s" s="3">
        <v>304</v>
      </c>
      <c r="B17" t="n" s="4">
        <v>359918</v>
      </c>
      <c r="C17" t="n" s="4">
        <v>530536</v>
      </c>
      <c r="D17" t="n" s="4">
        <v>1166621</v>
      </c>
      <c r="E17" t="n" s="4">
        <v>1449248</v>
      </c>
    </row>
    <row r="18" spans="1:5">
      <c r="A18" t="s" s="3">
        <v>308</v>
      </c>
    </row>
    <row r="19" spans="1:5">
      <c r="A19" t="s" s="6">
        <v>303</v>
      </c>
    </row>
    <row r="20" spans="1:5">
      <c r="A20" t="s" s="3">
        <v>304</v>
      </c>
      <c r="B20" t="n" s="4">
        <v>222420</v>
      </c>
      <c r="C20" t="n" s="4">
        <v>330444</v>
      </c>
      <c r="D20" t="n" s="4">
        <v>741422</v>
      </c>
      <c r="E20" t="n" s="4">
        <v>929349</v>
      </c>
    </row>
    <row r="21" spans="1:5">
      <c r="A21" t="s" s="3">
        <v>309</v>
      </c>
    </row>
    <row r="22" spans="1:5">
      <c r="A22" t="s" s="6">
        <v>303</v>
      </c>
    </row>
    <row r="23" spans="1:5">
      <c r="A23" t="s" s="3">
        <v>304</v>
      </c>
      <c r="B23" t="n" s="7">
        <v>230305</v>
      </c>
      <c r="C23" t="n" s="7">
        <v>285924</v>
      </c>
      <c r="D23" t="n" s="7">
        <v>702483</v>
      </c>
      <c r="E23" t="n" s="7">
        <v>8117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0</v>
      </c>
      <c r="B1" t="s" s="2">
        <v>2</v>
      </c>
      <c r="C1" t="s" s="2">
        <v>24</v>
      </c>
    </row>
    <row r="2" spans="1:3">
      <c r="A2" t="s" s="3">
        <v>311</v>
      </c>
    </row>
    <row r="3" spans="1:3">
      <c r="A3" t="s" s="6">
        <v>312</v>
      </c>
    </row>
    <row r="4" spans="1:3">
      <c r="A4" t="s" s="3">
        <v>313</v>
      </c>
      <c r="B4" t="n" s="7">
        <v>664</v>
      </c>
      <c r="C4" t="n" s="7">
        <v>1454</v>
      </c>
    </row>
    <row r="5" spans="1:3">
      <c r="A5" t="s" s="3">
        <v>314</v>
      </c>
    </row>
    <row r="6" spans="1:3">
      <c r="A6" t="s" s="6">
        <v>312</v>
      </c>
    </row>
    <row r="7" spans="1:3">
      <c r="A7" t="s" s="3">
        <v>315</v>
      </c>
      <c r="B7" t="n" s="4">
        <v>653</v>
      </c>
      <c r="C7" t="n" s="4">
        <v>1407</v>
      </c>
    </row>
    <row r="8" spans="1:3">
      <c r="A8" t="s" s="3">
        <v>316</v>
      </c>
    </row>
    <row r="9" spans="1:3">
      <c r="A9" t="s" s="6">
        <v>312</v>
      </c>
    </row>
    <row r="10" spans="1:3">
      <c r="A10" t="s" s="3">
        <v>317</v>
      </c>
      <c r="B10" t="n" s="11">
        <v>36.5</v>
      </c>
      <c r="C10" t="n" s="11">
        <v>77.90000000000001</v>
      </c>
    </row>
    <row r="11" spans="1:3">
      <c r="A11" t="s" s="3">
        <v>318</v>
      </c>
    </row>
    <row r="12" spans="1:3">
      <c r="A12" t="s" s="6">
        <v>312</v>
      </c>
    </row>
    <row r="13" spans="1:3">
      <c r="A13" t="s" s="3">
        <v>319</v>
      </c>
      <c r="B13" t="n" s="12">
        <v>1.3</v>
      </c>
      <c r="C13" t="n" s="12">
        <v>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6"/>
  </cols>
  <sheetData>
    <row r="1" spans="1:2">
      <c r="A1" t="s" s="1">
        <v>320</v>
      </c>
      <c r="B1" t="s" s="2">
        <v>321</v>
      </c>
    </row>
    <row r="2" spans="1:2">
      <c r="A2" t="s" s="6">
        <v>159</v>
      </c>
    </row>
    <row r="3" spans="1:2">
      <c r="A3" t="s" s="3">
        <v>322</v>
      </c>
      <c r="B3" t="n" s="4">
        <v>478</v>
      </c>
    </row>
    <row r="4" spans="1:2">
      <c r="A4" t="s" s="3">
        <v>323</v>
      </c>
      <c r="B4" t="n" s="4">
        <v>11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6">
        <v>72</v>
      </c>
    </row>
    <row r="4" spans="1:5">
      <c r="A4" t="s" s="3">
        <v>73</v>
      </c>
      <c r="B4" t="n" s="7">
        <v>1071189</v>
      </c>
      <c r="C4" t="n" s="7">
        <v>1618146</v>
      </c>
      <c r="D4" t="n" s="7">
        <v>3561543</v>
      </c>
      <c r="E4" t="n" s="7">
        <v>4421120</v>
      </c>
    </row>
    <row r="5" spans="1:5">
      <c r="A5" t="s" s="3">
        <v>74</v>
      </c>
      <c r="B5" t="n" s="4">
        <v>886034</v>
      </c>
      <c r="C5" t="n" s="4">
        <v>1340103</v>
      </c>
      <c r="D5" t="n" s="4">
        <v>2950549</v>
      </c>
      <c r="E5" t="n" s="4">
        <v>3651523</v>
      </c>
    </row>
    <row r="6" spans="1:5">
      <c r="A6" t="s" s="3">
        <v>75</v>
      </c>
      <c r="B6" t="n" s="4">
        <v>185155</v>
      </c>
      <c r="C6" t="n" s="4">
        <v>278043</v>
      </c>
      <c r="D6" t="n" s="4">
        <v>610994</v>
      </c>
      <c r="E6" t="n" s="4">
        <v>769597</v>
      </c>
    </row>
    <row r="7" spans="1:5">
      <c r="A7" t="s" s="3">
        <v>76</v>
      </c>
      <c r="B7" t="n" s="4">
        <v>142044</v>
      </c>
      <c r="C7" t="n" s="4">
        <v>184842</v>
      </c>
      <c r="D7" t="n" s="4">
        <v>460395</v>
      </c>
      <c r="E7" t="n" s="4">
        <v>541518</v>
      </c>
    </row>
    <row r="8" spans="1:5">
      <c r="A8" t="s" s="3">
        <v>77</v>
      </c>
      <c r="B8" t="n" s="4">
        <v>43111</v>
      </c>
      <c r="C8" t="n" s="4">
        <v>93201</v>
      </c>
      <c r="D8" t="n" s="4">
        <v>150599</v>
      </c>
      <c r="E8" t="n" s="4">
        <v>228079</v>
      </c>
    </row>
    <row r="9" spans="1:5">
      <c r="A9" t="s" s="6">
        <v>78</v>
      </c>
    </row>
    <row r="10" spans="1:5">
      <c r="A10" t="s" s="3">
        <v>79</v>
      </c>
      <c r="B10" t="n" s="7">
        <v>-10070</v>
      </c>
      <c r="C10" t="n" s="4">
        <v>-14925</v>
      </c>
      <c r="D10" t="n" s="4">
        <v>-38365</v>
      </c>
      <c r="E10" t="n" s="4">
        <v>-45436</v>
      </c>
    </row>
    <row r="11" spans="1:5">
      <c r="A11" t="s" s="3">
        <v>80</v>
      </c>
      <c r="B11" t="s" s="3">
        <v>47</v>
      </c>
      <c r="D11" t="n" s="4">
        <v>-3249</v>
      </c>
    </row>
    <row r="12" spans="1:5">
      <c r="A12" t="s" s="3">
        <v>81</v>
      </c>
      <c r="B12" t="n" s="7">
        <v>1670</v>
      </c>
      <c r="C12" t="n" s="4">
        <v>2593</v>
      </c>
      <c r="D12" t="n" s="4">
        <v>534</v>
      </c>
      <c r="E12" t="n" s="4">
        <v>-1667</v>
      </c>
    </row>
    <row r="13" spans="1:5">
      <c r="A13" t="s" s="3">
        <v>82</v>
      </c>
      <c r="B13" t="n" s="4">
        <v>844</v>
      </c>
      <c r="C13" t="n" s="4">
        <v>-4677</v>
      </c>
      <c r="D13" t="n" s="4">
        <v>-2404</v>
      </c>
      <c r="E13" t="n" s="4">
        <v>-7961</v>
      </c>
    </row>
    <row r="14" spans="1:5">
      <c r="A14" t="s" s="3">
        <v>83</v>
      </c>
      <c r="B14" t="n" s="4">
        <v>35555</v>
      </c>
      <c r="C14" t="n" s="4">
        <v>76192</v>
      </c>
      <c r="D14" t="n" s="4">
        <v>107115</v>
      </c>
      <c r="E14" t="n" s="4">
        <v>173015</v>
      </c>
    </row>
    <row r="15" spans="1:5">
      <c r="A15" t="s" s="3">
        <v>84</v>
      </c>
      <c r="B15" t="n" s="4">
        <v>19536</v>
      </c>
      <c r="C15" t="n" s="4">
        <v>26058</v>
      </c>
      <c r="D15" t="n" s="4">
        <v>45756</v>
      </c>
      <c r="E15" t="n" s="4">
        <v>60061</v>
      </c>
    </row>
    <row r="16" spans="1:5">
      <c r="A16" t="s" s="3">
        <v>85</v>
      </c>
      <c r="B16" t="n" s="4">
        <v>16019</v>
      </c>
      <c r="C16" t="n" s="4">
        <v>50134</v>
      </c>
      <c r="D16" t="n" s="4">
        <v>61359</v>
      </c>
      <c r="E16" t="n" s="4">
        <v>112954</v>
      </c>
    </row>
    <row r="17" spans="1:5">
      <c r="A17" t="s" s="3">
        <v>86</v>
      </c>
      <c r="B17" t="n" s="4">
        <v>5982</v>
      </c>
      <c r="D17" t="n" s="4">
        <v>7275</v>
      </c>
    </row>
    <row r="18" spans="1:5">
      <c r="A18" t="s" s="3">
        <v>87</v>
      </c>
      <c r="B18" t="n" s="7">
        <v>10037</v>
      </c>
      <c r="C18" t="n" s="7">
        <v>50134</v>
      </c>
      <c r="D18" t="n" s="7">
        <v>54084</v>
      </c>
      <c r="E18" t="n" s="7">
        <v>112954</v>
      </c>
    </row>
    <row r="19" spans="1:5">
      <c r="A19" t="s" s="3">
        <v>88</v>
      </c>
      <c r="B19" t="n" s="8">
        <v>0.1</v>
      </c>
      <c r="C19" t="n" s="8">
        <v>0.49</v>
      </c>
      <c r="D19" t="n" s="8">
        <v>0.53</v>
      </c>
      <c r="E19" t="n" s="8">
        <v>1.11</v>
      </c>
    </row>
    <row r="20" spans="1:5">
      <c r="A20" t="s" s="3">
        <v>89</v>
      </c>
      <c r="B20" t="n" s="8">
        <v>0.1</v>
      </c>
      <c r="C20" t="n" s="8">
        <v>0.49</v>
      </c>
      <c r="D20" t="n" s="8">
        <v>0.53</v>
      </c>
      <c r="E20" t="n" s="8">
        <v>1.1</v>
      </c>
    </row>
    <row r="21" spans="1:5">
      <c r="A21" t="s" s="3">
        <v>90</v>
      </c>
      <c r="B21" t="n" s="4">
        <v>102187</v>
      </c>
      <c r="C21" t="n" s="4">
        <v>102035</v>
      </c>
      <c r="D21" t="n" s="4">
        <v>102157</v>
      </c>
      <c r="E21" t="n" s="4">
        <v>101982</v>
      </c>
    </row>
    <row r="22" spans="1:5">
      <c r="A22" t="s" s="3">
        <v>91</v>
      </c>
      <c r="B22" t="n" s="4">
        <v>102529</v>
      </c>
      <c r="C22" t="n" s="4">
        <v>102860</v>
      </c>
      <c r="D22" t="n" s="4">
        <v>102417</v>
      </c>
      <c r="E22" t="n" s="4">
        <v>1028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70</v>
      </c>
      <c r="D1" t="s" s="2">
        <v>1</v>
      </c>
    </row>
    <row r="2" spans="1:5">
      <c r="B2" t="s" s="2">
        <v>2</v>
      </c>
      <c r="C2" t="s" s="2">
        <v>71</v>
      </c>
      <c r="D2" t="s" s="2">
        <v>2</v>
      </c>
      <c r="E2" t="s" s="2">
        <v>71</v>
      </c>
    </row>
    <row r="3" spans="1:5">
      <c r="A3" t="s" s="6">
        <v>93</v>
      </c>
    </row>
    <row r="4" spans="1:5">
      <c r="A4" t="s" s="3">
        <v>85</v>
      </c>
      <c r="B4" t="n" s="7">
        <v>16019</v>
      </c>
      <c r="C4" t="n" s="7">
        <v>50134</v>
      </c>
      <c r="D4" t="n" s="7">
        <v>61359</v>
      </c>
      <c r="E4" t="n" s="7">
        <v>112954</v>
      </c>
    </row>
    <row r="5" spans="1:5">
      <c r="A5" t="s" s="3">
        <v>94</v>
      </c>
      <c r="B5" t="n" s="4">
        <v>-43644</v>
      </c>
      <c r="C5" t="n" s="4">
        <v>-44415</v>
      </c>
      <c r="D5" t="n" s="4">
        <v>-85374</v>
      </c>
      <c r="E5" t="n" s="4">
        <v>-35285</v>
      </c>
    </row>
    <row r="6" spans="1:5">
      <c r="A6" t="s" s="3">
        <v>95</v>
      </c>
      <c r="B6" t="n" s="7">
        <v>-27625</v>
      </c>
      <c r="C6" t="n" s="7">
        <v>5719</v>
      </c>
      <c r="D6" t="n" s="7">
        <v>-24015</v>
      </c>
      <c r="E6" t="n" s="7">
        <v>776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71</v>
      </c>
    </row>
    <row r="3" spans="1:3">
      <c r="A3" t="s" s="6">
        <v>97</v>
      </c>
    </row>
    <row r="4" spans="1:3">
      <c r="A4" t="s" s="3">
        <v>85</v>
      </c>
      <c r="B4" t="n" s="7">
        <v>61359</v>
      </c>
      <c r="C4" t="n" s="7">
        <v>112954</v>
      </c>
    </row>
    <row r="5" spans="1:3">
      <c r="A5" t="s" s="6">
        <v>98</v>
      </c>
    </row>
    <row r="6" spans="1:3">
      <c r="A6" t="s" s="3">
        <v>99</v>
      </c>
      <c r="B6" t="n" s="4">
        <v>15114</v>
      </c>
      <c r="C6" t="n" s="4">
        <v>17075</v>
      </c>
    </row>
    <row r="7" spans="1:3">
      <c r="A7" t="s" s="3">
        <v>100</v>
      </c>
      <c r="B7" t="n" s="4">
        <v>45913</v>
      </c>
      <c r="C7" t="n" s="4">
        <v>53209</v>
      </c>
    </row>
    <row r="8" spans="1:3">
      <c r="A8" t="s" s="3">
        <v>101</v>
      </c>
      <c r="B8" t="n" s="4">
        <v>8282</v>
      </c>
      <c r="C8" t="n" s="4">
        <v>7468</v>
      </c>
    </row>
    <row r="9" spans="1:3">
      <c r="A9" t="s" s="3">
        <v>102</v>
      </c>
      <c r="B9" t="n" s="4">
        <v>-17477</v>
      </c>
      <c r="C9" t="n" s="4">
        <v>-25178</v>
      </c>
    </row>
    <row r="10" spans="1:3">
      <c r="A10" t="s" s="3">
        <v>103</v>
      </c>
      <c r="B10" t="n" s="4">
        <v>3339</v>
      </c>
      <c r="C10" t="n" s="4">
        <v>3822</v>
      </c>
    </row>
    <row r="11" spans="1:3">
      <c r="A11" t="s" s="3">
        <v>80</v>
      </c>
      <c r="B11" t="n" s="4">
        <v>3249</v>
      </c>
    </row>
    <row r="12" spans="1:3">
      <c r="A12" t="s" s="3">
        <v>104</v>
      </c>
      <c r="B12" t="n" s="4">
        <v>-30082</v>
      </c>
      <c r="C12" t="n" s="4">
        <v>5907</v>
      </c>
    </row>
    <row r="13" spans="1:3">
      <c r="A13" t="s" s="3">
        <v>81</v>
      </c>
      <c r="B13" t="n" s="4">
        <v>-534</v>
      </c>
      <c r="C13" t="n" s="4">
        <v>1667</v>
      </c>
    </row>
    <row r="14" spans="1:3">
      <c r="A14" t="s" s="3">
        <v>105</v>
      </c>
      <c r="B14" t="n" s="4">
        <v>1677</v>
      </c>
      <c r="C14" t="n" s="4">
        <v>941</v>
      </c>
    </row>
    <row r="15" spans="1:3">
      <c r="A15" t="s" s="3">
        <v>106</v>
      </c>
      <c r="B15" t="n" s="4">
        <v>4360</v>
      </c>
      <c r="C15" t="n" s="4">
        <v>1798</v>
      </c>
    </row>
    <row r="16" spans="1:3">
      <c r="A16" t="s" s="3">
        <v>107</v>
      </c>
      <c r="B16" t="n" s="4">
        <v>-73</v>
      </c>
      <c r="C16" t="n" s="4">
        <v>1318</v>
      </c>
    </row>
    <row r="17" spans="1:3">
      <c r="A17" t="s" s="6">
        <v>108</v>
      </c>
    </row>
    <row r="18" spans="1:3">
      <c r="A18" t="s" s="3">
        <v>109</v>
      </c>
      <c r="B18" t="n" s="4">
        <v>283457</v>
      </c>
      <c r="C18" t="n" s="4">
        <v>-226789</v>
      </c>
    </row>
    <row r="19" spans="1:3">
      <c r="A19" t="s" s="3">
        <v>110</v>
      </c>
      <c r="B19" t="n" s="4">
        <v>289205</v>
      </c>
      <c r="C19" t="n" s="4">
        <v>-83186</v>
      </c>
    </row>
    <row r="20" spans="1:3">
      <c r="A20" t="s" s="3">
        <v>111</v>
      </c>
      <c r="B20" t="n" s="4">
        <v>-4969</v>
      </c>
      <c r="C20" t="n" s="4">
        <v>17179</v>
      </c>
    </row>
    <row r="21" spans="1:3">
      <c r="A21" t="s" s="3">
        <v>29</v>
      </c>
      <c r="B21" t="n" s="4">
        <v>-3330</v>
      </c>
      <c r="C21" t="n" s="4">
        <v>-6632</v>
      </c>
    </row>
    <row r="22" spans="1:3">
      <c r="A22" t="s" s="3">
        <v>112</v>
      </c>
      <c r="B22" t="n" s="4">
        <v>-136440</v>
      </c>
      <c r="C22" t="n" s="4">
        <v>38397</v>
      </c>
    </row>
    <row r="23" spans="1:3">
      <c r="A23" t="s" s="3">
        <v>39</v>
      </c>
      <c r="B23" t="n" s="4">
        <v>-42436</v>
      </c>
      <c r="C23" t="n" s="4">
        <v>11414</v>
      </c>
    </row>
    <row r="24" spans="1:3">
      <c r="A24" t="s" s="3">
        <v>113</v>
      </c>
      <c r="B24" t="n" s="4">
        <v>480614</v>
      </c>
      <c r="C24" t="n" s="4">
        <v>-68636</v>
      </c>
    </row>
    <row r="25" spans="1:3">
      <c r="A25" t="s" s="6">
        <v>114</v>
      </c>
    </row>
    <row r="26" spans="1:3">
      <c r="A26" t="s" s="3">
        <v>115</v>
      </c>
      <c r="B26" t="n" s="4">
        <v>-23781</v>
      </c>
      <c r="C26" t="n" s="4">
        <v>-10051</v>
      </c>
    </row>
    <row r="27" spans="1:3">
      <c r="A27" t="s" s="3">
        <v>116</v>
      </c>
      <c r="B27" t="n" s="4">
        <v>994</v>
      </c>
      <c r="C27" t="n" s="4">
        <v>1231</v>
      </c>
    </row>
    <row r="28" spans="1:3">
      <c r="A28" t="s" s="3">
        <v>117</v>
      </c>
      <c r="C28" t="n" s="4">
        <v>-346992</v>
      </c>
    </row>
    <row r="29" spans="1:3">
      <c r="A29" t="s" s="3">
        <v>118</v>
      </c>
      <c r="B29" t="n" s="4">
        <v>-3631</v>
      </c>
      <c r="C29" t="n" s="4">
        <v>1342</v>
      </c>
    </row>
    <row r="30" spans="1:3">
      <c r="A30" t="s" s="3">
        <v>119</v>
      </c>
      <c r="B30" t="n" s="4">
        <v>-26418</v>
      </c>
      <c r="C30" t="n" s="4">
        <v>-354470</v>
      </c>
    </row>
    <row r="31" spans="1:3">
      <c r="A31" t="s" s="6">
        <v>120</v>
      </c>
    </row>
    <row r="32" spans="1:3">
      <c r="A32" t="s" s="3">
        <v>121</v>
      </c>
      <c r="B32" t="n" s="4">
        <v>-1102190</v>
      </c>
      <c r="C32" t="n" s="4">
        <v>-1148750</v>
      </c>
    </row>
    <row r="33" spans="1:3">
      <c r="A33" t="s" s="3">
        <v>122</v>
      </c>
      <c r="B33" t="n" s="4">
        <v>566835</v>
      </c>
      <c r="C33" t="n" s="4">
        <v>1585509</v>
      </c>
    </row>
    <row r="34" spans="1:3">
      <c r="A34" t="s" s="3">
        <v>123</v>
      </c>
      <c r="B34" t="n" s="4">
        <v>-255951</v>
      </c>
      <c r="C34" t="n" s="4">
        <v>-5951</v>
      </c>
    </row>
    <row r="35" spans="1:3">
      <c r="A35" t="s" s="3">
        <v>124</v>
      </c>
      <c r="B35" t="n" s="4">
        <v>355467</v>
      </c>
    </row>
    <row r="36" spans="1:3">
      <c r="A36" t="s" s="3">
        <v>125</v>
      </c>
      <c r="B36" t="n" s="4">
        <v>-4260</v>
      </c>
    </row>
    <row r="37" spans="1:3">
      <c r="A37" t="s" s="3">
        <v>126</v>
      </c>
      <c r="B37" t="n" s="4">
        <v>-1361</v>
      </c>
      <c r="C37" t="n" s="4">
        <v>-3606</v>
      </c>
    </row>
    <row r="38" spans="1:3">
      <c r="A38" t="s" s="3">
        <v>127</v>
      </c>
      <c r="B38" t="n" s="4">
        <v>314</v>
      </c>
      <c r="C38" t="n" s="4">
        <v>2145</v>
      </c>
    </row>
    <row r="39" spans="1:3">
      <c r="A39" t="s" s="3">
        <v>128</v>
      </c>
      <c r="C39" t="n" s="4">
        <v>186</v>
      </c>
    </row>
    <row r="40" spans="1:3">
      <c r="A40" t="s" s="3">
        <v>129</v>
      </c>
      <c r="B40" t="n" s="4">
        <v>-331</v>
      </c>
    </row>
    <row r="41" spans="1:3">
      <c r="A41" t="s" s="3">
        <v>130</v>
      </c>
      <c r="B41" t="n" s="4">
        <v>-441477</v>
      </c>
      <c r="C41" t="n" s="4">
        <v>429533</v>
      </c>
    </row>
    <row r="42" spans="1:3">
      <c r="A42" t="s" s="3">
        <v>131</v>
      </c>
      <c r="B42" t="n" s="4">
        <v>12719</v>
      </c>
      <c r="C42" t="n" s="4">
        <v>6427</v>
      </c>
    </row>
    <row r="43" spans="1:3">
      <c r="A43" t="s" s="3">
        <v>132</v>
      </c>
      <c r="B43" t="n" s="4">
        <v>-4839</v>
      </c>
      <c r="C43" t="n" s="4">
        <v>-485</v>
      </c>
    </row>
    <row r="44" spans="1:3">
      <c r="A44" t="s" s="3">
        <v>133</v>
      </c>
      <c r="B44" t="n" s="4">
        <v>25064</v>
      </c>
      <c r="C44" t="n" s="4">
        <v>25188</v>
      </c>
    </row>
    <row r="45" spans="1:3">
      <c r="A45" t="s" s="3">
        <v>134</v>
      </c>
      <c r="B45" t="n" s="4">
        <v>32944</v>
      </c>
      <c r="C45" t="n" s="4">
        <v>31130</v>
      </c>
    </row>
    <row r="46" spans="1:3">
      <c r="A46" t="s" s="6">
        <v>135</v>
      </c>
    </row>
    <row r="47" spans="1:3">
      <c r="A47" t="s" s="3">
        <v>136</v>
      </c>
      <c r="B47" t="n" s="4">
        <v>35009</v>
      </c>
      <c r="C47" t="n" s="4">
        <v>42891</v>
      </c>
    </row>
    <row r="48" spans="1:3">
      <c r="A48" t="s" s="3">
        <v>137</v>
      </c>
      <c r="B48" t="n" s="7">
        <v>70213</v>
      </c>
      <c r="C48" t="n" s="7">
        <v>67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8</v>
      </c>
      <c r="B1" t="s" s="2">
        <v>1</v>
      </c>
    </row>
    <row r="2" spans="1:2">
      <c r="B2" t="s" s="2">
        <v>2</v>
      </c>
    </row>
    <row r="3" spans="1:2">
      <c r="A3" t="s" s="6">
        <v>139</v>
      </c>
    </row>
    <row r="4" spans="1:2">
      <c r="A4" t="s" s="3">
        <v>138</v>
      </c>
      <c r="B4" t="s" s="3">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10</v>
      </c>
      <c r="B1" t="s" s="2">
        <v>1</v>
      </c>
    </row>
    <row r="2" spans="1:2">
      <c r="B2" t="s" s="2">
        <v>2</v>
      </c>
    </row>
    <row r="3" spans="1:2">
      <c r="A3" t="s" s="6">
        <v>141</v>
      </c>
    </row>
    <row r="4" spans="1:2">
      <c r="A4" t="s" s="3">
        <v>110</v>
      </c>
      <c r="B4" t="s" s="3">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3</v>
      </c>
      <c r="B1" t="s" s="2">
        <v>1</v>
      </c>
    </row>
    <row r="2" spans="1:2">
      <c r="B2" t="s" s="2">
        <v>2</v>
      </c>
    </row>
    <row r="3" spans="1:2">
      <c r="A3" t="s" s="6">
        <v>144</v>
      </c>
    </row>
    <row r="4" spans="1:2">
      <c r="A4" t="s" s="3">
        <v>143</v>
      </c>
      <c r="B4" t="s" s="3">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 and Basis of Present</vt:lpstr>
      <vt:lpstr>Inventories</vt:lpstr>
      <vt:lpstr>Long-Term Debt</vt:lpstr>
      <vt:lpstr>Income Taxes</vt:lpstr>
      <vt:lpstr>Stockholders' Equity</vt:lpstr>
      <vt:lpstr>Segment Information</vt:lpstr>
      <vt:lpstr>Fair Value Measurements</vt:lpstr>
      <vt:lpstr>Commitments and Contingencies</vt:lpstr>
      <vt:lpstr>Background and Basis of Prese15</vt:lpstr>
      <vt:lpstr>Inventories (Tables)</vt:lpstr>
      <vt:lpstr>Long-Term Debt (Tables)</vt:lpstr>
      <vt:lpstr>Stockholders' Equity (Tables)</vt:lpstr>
      <vt:lpstr>Segment Information (Tables)</vt:lpstr>
      <vt:lpstr>Background and Basis of Prese20</vt:lpstr>
      <vt:lpstr>Inventories (Details)</vt:lpstr>
      <vt:lpstr>Long-Term Debt (Narrative) (Det</vt:lpstr>
      <vt:lpstr>Long-Term Debt (Components of L</vt:lpstr>
      <vt:lpstr>Income Taxes (Narrative) (Detai</vt:lpstr>
      <vt:lpstr>Stockholders' Equity (Narrative</vt:lpstr>
      <vt:lpstr>Stockholders' Equity (Accumulat</vt:lpstr>
      <vt:lpstr>Stockholders' Equity (Earnings </vt:lpstr>
      <vt:lpstr>Segment Information (Narrative)</vt:lpstr>
      <vt:lpstr>Segment Information (Schedule o</vt:lpstr>
      <vt:lpstr>Segment Information (Schedule30</vt:lpstr>
      <vt:lpstr>Fair Value Measurement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01:46Z</dcterms:created>
  <dcterms:modified xmlns:dcterms="http://purl.org/dc/terms/" xmlns:xsi="http://www.w3.org/2001/XMLSchema-instance" xsi:type="dcterms:W3CDTF">2015-11-06T16:01:46Z</dcterms:modified>
  <dc:title xmlns:dc="http://purl.org/dc/elements/1.1/">Untitled</dc:title>
  <dc:description xmlns:dc="http://purl.org/dc/elements/1.1/"/>
  <dc:subject xmlns:dc="http://purl.org/dc/elements/1.1/"/>
  <cp:keywords/>
  <cp:category/>
</cp:coreProperties>
</file>